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Finance Leases Receivable" sheetId="8" state="visible" r:id="rId8"/>
    <sheet xmlns:r="http://schemas.openxmlformats.org/officeDocument/2006/relationships" name="Aircraft and Aircraft Engines H" sheetId="9" state="visible" r:id="rId9"/>
    <sheet xmlns:r="http://schemas.openxmlformats.org/officeDocument/2006/relationships" name="Notes Payable and Accrued Inter" sheetId="10" state="visible" r:id="rId10"/>
    <sheet xmlns:r="http://schemas.openxmlformats.org/officeDocument/2006/relationships" name="Contingencies" sheetId="11" state="visible" r:id="rId11"/>
    <sheet xmlns:r="http://schemas.openxmlformats.org/officeDocument/2006/relationships" name="Computation of Earnings Per Sha" sheetId="12" state="visible" r:id="rId12"/>
    <sheet xmlns:r="http://schemas.openxmlformats.org/officeDocument/2006/relationships" name="Acquisition of Management Compa"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Organization and Summary of S16" sheetId="16" state="visible" r:id="rId16"/>
    <sheet xmlns:r="http://schemas.openxmlformats.org/officeDocument/2006/relationships" name="Finance Leases Receivable (Tabl" sheetId="17" state="visible" r:id="rId17"/>
    <sheet xmlns:r="http://schemas.openxmlformats.org/officeDocument/2006/relationships" name="Aircraft and Aircraft Engines18" sheetId="18" state="visible" r:id="rId18"/>
    <sheet xmlns:r="http://schemas.openxmlformats.org/officeDocument/2006/relationships" name="Notes Payable and Accrued Int19" sheetId="19" state="visible" r:id="rId19"/>
    <sheet xmlns:r="http://schemas.openxmlformats.org/officeDocument/2006/relationships" name="Computation of Earnings Per S20" sheetId="20" state="visible" r:id="rId20"/>
    <sheet xmlns:r="http://schemas.openxmlformats.org/officeDocument/2006/relationships" name="Related Party Transactions (Tab" sheetId="21" state="visible" r:id="rId21"/>
    <sheet xmlns:r="http://schemas.openxmlformats.org/officeDocument/2006/relationships" name="Organization and Summary of S22" sheetId="22" state="visible" r:id="rId22"/>
    <sheet xmlns:r="http://schemas.openxmlformats.org/officeDocument/2006/relationships" name="Finance Leases Receivable (Deta" sheetId="23" state="visible" r:id="rId23"/>
    <sheet xmlns:r="http://schemas.openxmlformats.org/officeDocument/2006/relationships" name="Aircraft and Aircraft Engines24" sheetId="24" state="visible" r:id="rId24"/>
    <sheet xmlns:r="http://schemas.openxmlformats.org/officeDocument/2006/relationships" name="Notes Payable and Accrued Int25" sheetId="25" state="visible" r:id="rId25"/>
    <sheet xmlns:r="http://schemas.openxmlformats.org/officeDocument/2006/relationships" name="Computation of Earnings Per S26" sheetId="26" state="visible" r:id="rId26"/>
    <sheet xmlns:r="http://schemas.openxmlformats.org/officeDocument/2006/relationships" name="Acquisition of Management Com27" sheetId="27" state="visible" r:id="rId27"/>
    <sheet xmlns:r="http://schemas.openxmlformats.org/officeDocument/2006/relationships" name="Related Party Transactions (Det"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01">
  <si>
    <t>Document and Entity Information - shares</t>
  </si>
  <si>
    <t>6 Months Ended</t>
  </si>
  <si>
    <t>Jun. 30, 2018</t>
  </si>
  <si>
    <t>Aug. 10, 2018</t>
  </si>
  <si>
    <t>Document and Entity Information [Abstract]</t>
  </si>
  <si>
    <t>Entity Registrant Name</t>
  </si>
  <si>
    <t>AEROCENTUR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t>
  </si>
  <si>
    <t>Dec. 31, 2017</t>
  </si>
  <si>
    <t>Assets:</t>
  </si>
  <si>
    <t>Cash and cash equivalents</t>
  </si>
  <si>
    <t>Accounts receivable, including deferred rent of $228,100 and $707,300 at June 30, 2018 and December 31, 2017, respectively</t>
  </si>
  <si>
    <t>Finance leases receivable</t>
  </si>
  <si>
    <t>Aircraft and aircraft engines held for lease, net of accumulated depreciation of $38,219,000 and $33,234,200 at June 30, 2018 and December 31, 2017, respectively</t>
  </si>
  <si>
    <t>Assets held for sale</t>
  </si>
  <si>
    <t>Prepaid expenses and other</t>
  </si>
  <si>
    <t>Total assets</t>
  </si>
  <si>
    <t>Liabilities:</t>
  </si>
  <si>
    <t>Accounts payable and accrued expenses</t>
  </si>
  <si>
    <t>Notes payable and accrued interest, net of unamortized debt issuance costs of $1,483,500 and $2,216,000 at June 30, 2018 and December 31, 2017, respectively</t>
  </si>
  <si>
    <t>Maintenance reserves</t>
  </si>
  <si>
    <t>Accrued maintenance costs</t>
  </si>
  <si>
    <t>Security deposits</t>
  </si>
  <si>
    <t>Unearned revenues</t>
  </si>
  <si>
    <t>Deferred income taxes</t>
  </si>
  <si>
    <t>Income taxes payable</t>
  </si>
  <si>
    <t>Total liabilities</t>
  </si>
  <si>
    <t>Commitments and contingencies (Note 5)</t>
  </si>
  <si>
    <t xml:space="preserve"> </t>
  </si>
  <si>
    <t>Stockholders' equity:</t>
  </si>
  <si>
    <t>Preferred stock, $0.001 par value, 2,000,000 shares authorized, no shares issued and outstanding</t>
  </si>
  <si>
    <t>Common stock, $0.001 par value, 10,000,000 shares authorized, 1,629,999 shares issued, 1,416,699 shares outstanding</t>
  </si>
  <si>
    <t>Paid-in capital</t>
  </si>
  <si>
    <t>Retained earnings</t>
  </si>
  <si>
    <t>Shareholders equity before treasury stock</t>
  </si>
  <si>
    <t>Treasury stock at cost, 213,300 shares</t>
  </si>
  <si>
    <t>Total stockholders' equity</t>
  </si>
  <si>
    <t>Total liabilities and stockholders' equity</t>
  </si>
  <si>
    <t>Condensed Consolidated Balance Sheets (Unaudited) (Parenthetical) - USD ($)</t>
  </si>
  <si>
    <t>Accounts receivable, deferred rent</t>
  </si>
  <si>
    <t>Aircraft and aircraft engines held for lease, accumulated depreciation</t>
  </si>
  <si>
    <t>Unamortized debt issuance cos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t>
  </si>
  <si>
    <t>3 Months Ended</t>
  </si>
  <si>
    <t>Jun. 30, 2017</t>
  </si>
  <si>
    <t>Revenues and other income:</t>
  </si>
  <si>
    <t>Operating lease revenue</t>
  </si>
  <si>
    <t>Finance lease revenue</t>
  </si>
  <si>
    <t>Maintenance reserves revenue</t>
  </si>
  <si>
    <t>Net gain on sales-type finance leases</t>
  </si>
  <si>
    <t>Net gain/(loss) on disposal of assets</t>
  </si>
  <si>
    <t>Other income</t>
  </si>
  <si>
    <t>Total Income</t>
  </si>
  <si>
    <t>Expenses:</t>
  </si>
  <si>
    <t>Depreciation</t>
  </si>
  <si>
    <t>Interest</t>
  </si>
  <si>
    <t>Management fees</t>
  </si>
  <si>
    <t>Professional fees, general and administrative and other</t>
  </si>
  <si>
    <t>Maintenance</t>
  </si>
  <si>
    <t>Provision for impairment in value of aircraft</t>
  </si>
  <si>
    <t>Insurance</t>
  </si>
  <si>
    <t>Other taxes</t>
  </si>
  <si>
    <t>Total expenses</t>
  </si>
  <si>
    <t>Income/(loss) before income tax provision</t>
  </si>
  <si>
    <t>Income tax provision</t>
  </si>
  <si>
    <t>Net income/(loss)</t>
  </si>
  <si>
    <t>Earnings/(loss) per share:</t>
  </si>
  <si>
    <t>Basic (in dollars per share)</t>
  </si>
  <si>
    <t>Diluted (in dollars per share)</t>
  </si>
  <si>
    <t>Weighted average shares used in earnings/(loss) per share computations:</t>
  </si>
  <si>
    <t>Basic (in shares)</t>
  </si>
  <si>
    <t>Diluted (in shares)</t>
  </si>
  <si>
    <t>Condensed Consolidated Statements of Cash Flows (Unaudited) - USD ($)</t>
  </si>
  <si>
    <t>Condensed Consolidated Statements of Cash Flows (Unaudited) [Abstract]</t>
  </si>
  <si>
    <t>Net cash provided by operating activities</t>
  </si>
  <si>
    <t>Investing activities:</t>
  </si>
  <si>
    <t>Proceeds from sale of aircraft and aircraft engines held for lease, net of re-sale fees</t>
  </si>
  <si>
    <t>Proceeds from sale of assets held for sale, net of re-sale fees</t>
  </si>
  <si>
    <t>Investment in direct financing leases</t>
  </si>
  <si>
    <t>Investment in aircraft parts and acquisition costs</t>
  </si>
  <si>
    <t>Net cash used in investing activities</t>
  </si>
  <si>
    <t>Financing activities:</t>
  </si>
  <si>
    <t>Issuance of notes payable - Credit Facility</t>
  </si>
  <si>
    <t>Repayment of notes payable - Credit Facility</t>
  </si>
  <si>
    <t>Repayment of notes payable - special purpose financing</t>
  </si>
  <si>
    <t>Debt issuance costs</t>
  </si>
  <si>
    <t>Net cash provided by financing activities</t>
  </si>
  <si>
    <t>Net (decrease)/increase in cash and cash equivalents</t>
  </si>
  <si>
    <t>Cash and cash equivalents, beginning of period</t>
  </si>
  <si>
    <t>Cash and cash equivalents, end of period</t>
  </si>
  <si>
    <t>Condensed Consolidated Statements of Cash Flows (Unaudited) (Parenthetical) - USD ($)</t>
  </si>
  <si>
    <t>Interest paid</t>
  </si>
  <si>
    <t>Income taxes paid</t>
  </si>
  <si>
    <t>Organization and Summary of Significant Accounting Policies</t>
  </si>
  <si>
    <t>Organization and Summary of Significant Accounting Policies [Abstract]</t>
  </si>
  <si>
    <t>1. (a) AeroCentury Corp., a Delaware corporation incorporated in 1997, typically acquires used regional aircraft and engines for lease to foreign and domestic regional carriers. In August 2016, AeroCentury Corp. formed two wholly-owned subsidiaries, ACY SN 19002 Limited ("ACY 19002") and ACY SN 19003 Limited ("ACY 19003") for the purpose of acquiring aircraft using a combination of cash and financing ("SPE Financing" or "special purpose financing") separate from the parent's credit facility. Financial information for AeroCentury Corp., ACY 19002 and ACY 19003 (collectively, the "Company") is presented on a consolidated basis in accordance with accounting principles generally accepted in the United States of America ("GAAP") for interim financial information, the instructions to Form 10-Q and Article 8 of Regulation S-X. Accordingly, they do not include all of the information and footnotes required by GAAP for complete financial statements. All intercompany balances and transactions have been eliminated in consolidation. For further information, refer to the financial statements and footnotes thereto included in the Company's annual report on Form 10-K for the year ended December 31, 2017. (b) The Company's condensed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densed consolidated financial statements are the residual values and useful lives of the Company's long-lived assets, the amount and timing of future cash flows associated with each asset that are used to evaluate whether assets are impaired, accrued maintenance costs, accounting for income taxes, and the amounts recorded as allowances for doubtful accounts. (c)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2,154,400 and $6,151,900 at June 30, 2018 and December 31, 2017, respectively. The fair value of the Company's money market funds is categorized as Level 1 under the GAAP fair value hierarchy. As of June 30, 2018 and December 31, 2017,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assets held for sale, by reference to independent appraisals, quoted market prices (e.g., offers to purchase) and other factors. An impairment charge is recorded when the Company believes that the carrying value of an asset will not be recovered through future net cash flows and that the asset's carrying value exceeds its fair value. The Company recorded an impairment charge of $298,200 on one of its aircraft held for lease in the three months ended June 30, 2018. The Company recorded an impairment charge of $454,300 on one of its assets held for lease in the quarter ended June 30, 2017. Fair Value of Other Financial Instruments The Company's financial instruments, other than cash and cash equivalents, consist principally of finance leases receivable, amounts borrowed under its credit facility (the "Credit Facility") and notes payable under special purpose financing. The fair value of accounts receivable, accounts payable and the Company's maintenance reserves and accrued maintenance costs approximates the carrying value of these financial instruments because of their short-term maturities. The fair value of finance lease receivables approximates the carrying value as discussed in (d) below. Borrowings under the Company's Credit Facility bear floating rates of interest that reset periodically to a market benchmark rate plus a credit margin. The Company believes the effective interest rate under the Credit Facility approximates current market rates for such indebtedness at the balance sheet date, and therefore that the outstanding principal and accrued interest of $137,723,000 and $134,278,900 at June 30 The amounts payable under the Company's SPE Financing are payable through the fourth quarter of 2020 and bear a fixed rate of interest, as described in Note 4(b) to the condensed consolidated financial statements. The Company believes that the effective interest rate under the special purpose financing approximates current market rates for such indebtedness at the balance sheet date, and therefore that the outstanding principal and accrued interest of $11,403,000 and $13,535,300 approximates their fair value at June 30 (d) As of June 30 The Company recognized interest earned on finance leases in the amount of $361,300 and $432,300 in the quarters ended June 30, 2018 and 2017, respectively and $740,400 and $757,700 in the six-month periods ended 30, 2018 and 2017, respectively. (e) In May 2014, the Financial Accounting Standards Board ("FASB") issued Accounting Standards Update ("ASU") No. 2014-09 that created the new Topic 606 Since most of the Company's revenues arise from its lease contracts, which are not affected by the new standard, and since the Company's revenue recognition for other sources of revenue is generally the same as it was under previous accounting standards, In February 2016, the FASB issued ASU 2016-02, Leases (Topic 842) The new standard requires a lessor to classify leases as sales-type, finance, or operating. A lease will be treated as sales-typ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A modified retrospective transition approach is required for lessors for sales-type, finance, and operating leases existing at, or entered into after, the beginning of the earliest comparative period presented in the financial statements, with certain practical expedients available. The Company is reviewing those agreements under which it is the lessor and is evaluating the impact of the adoption of ASU 2016-02 on its consolidated financial statements and related disclosures. The Company does not expect to adopt ASU 2016-02 early, and expects to elect practical expedients in connection with its adoption, including not re-evaluating lease classification or capitalized initial direct costs on existing leases. The Company is not a lessee under any agreements that would be considered leases under ASU 2016-02, and so would be unaffected with respect to its adoption with respect to lessee accounting. In January 2017, the FASB issued ASU 2017-01, Business Combinations (Topic 805) In January 2017, the FASB issued ASU 2017-04, Intangibles -- Goodwill and Other (Topic 350) In December of 2017, the United States enacted the Tax Cuts and Jobs Act of 2017 (the "Tax Act"), which had numerous effects on U.S. corporate taxation, including reducing the federal corporate tax rate to 21%, substantially modifying the U.S. taxation of international investments and transactions, and repealing the alternative minimum tax. In December of 2017, the Staff of the SEC issued Staff Accounting Bulletin No. 118 ("SAB 118"), which provides that companies should reflect in their financial statements the effects of the change in tax law in which the accounting is complete, as such completion occurs; provisional amounts for such effects for which the company can determine a reasonable estimate, as such estimates can be made; and continued accounting under the provisions of the law as it existed before enactment of the Tax Act for such effects for which no reasonable estimate under the new law can be made, until such a reasonable estimate is available and a provisional amount can be reported. Under SAB 118, in no event should the period during which a company is obtaining, preparing, and analyzing the information needed to complete the accounting for the effects of the change in tax law exceed one year from enactment (the "measurement period"), the fourth quarter of 2018. The Company has included the effects of the Tax Act in its financial statements and does not expect that further analysis will be required.</t>
  </si>
  <si>
    <t>Finance Leases Receivable</t>
  </si>
  <si>
    <t>Finance Leases Receivable [Abstract]</t>
  </si>
  <si>
    <t xml:space="preserve">2. At June 30, 2018 and December 31, 2017, the net investment included in finance leases and direct financing leases receivable were as follows: June 30 2018 December 31, 2017 Gross minimum lease payments receivable $ 24,839,100 $ 27,074,400 Less unearned interest (2,773,000 ) (3,513,400 ) Finance leases receivable $ 22,066,100 $ 23,561,000 As of June 30, 2018, minimum future payments receivable under finance leases were as follows: Years ending Remainder of 2018 $ 4,026,900 2019 7,087,600 2020 5,036,600 2021 5,381,000 2022 3,307,000 $ 24,839,100 </t>
  </si>
  <si>
    <t>Aircraft and Aircraft Engines Held for Lease or Sale</t>
  </si>
  <si>
    <t>Aircraft and Aircraft Engines Held for Lease or Sale [Abstract]</t>
  </si>
  <si>
    <t>3. (a) At June 30, 2018 and December 31, 2017, the Company's aircraft and aircraft engines held for lease consisted of the following: June 30, 2018 December 31 Type Number Owned % of net book value Number owned % of net book value Regional jet aircraft 13 73 % 13 82 % Turboprop aircraft 10 26 % 10 17 % Engines 1 1 % 1 1 % During the three months and six months ended June 30, 2018, the Company recorded $579,000 and $1,629,000, respectively, in other income resulting from cash received from the previous lessee of three aircraft that were returned to the Company during 2017. Such payments were for unpaid maintenance reserves, as well as amounts due pursuant to the return conditions of the applicable leases. The Company did not accrue unpaid reserves or return condition amounts at the time of lease termination based on management's evaluation of the creditworthiness of the lessee. Therefore, the Company is accounting for payments as they are received and recorded the amount in other income. During the second quarter of 2018, the Company used cash of $22,606,000 for the acquisition of two Dash 8-400 aircraft on lease to a customer in Croatia, as well as equipment added to an aircraft. During the second quarter of 2017, the Company used $21,172,700 for the acquisition of two Embraer 175 aircraft on lease to a customer in the United States. The Company also paid a $500,000 deposit for a third Embraer 175 aircraft which was acquired in the third quarter of 2017 and is on lease to the same customer. The Company sold no aircraft during the second quarter of 2018. During the second quarter of 2017, the Company sold two spare turboprop engines and recorded a loss of $173,700. Six turboprop aircraft, representing 10% of the net book value of the Company's aircraft and engines held for lease, were off lease at June 30, 2018. As of June 30, 2018, minimum future lease revenue payments receivable under noncancelable operating leases were as follows: Years ending Remainder of 2018 $ 13,858,100 2019 27,460,200 2020 25,821,900 2021 18,720,500 2022 16,762,900 Thereafter 34,732,900 $ 137,356,500 (b) Assets Held for Sale Assets held for sale at June 30, 2018 consist of turboprop airframe parts from two aircraft. During the second quarter of 2018, the Company received $73,400 in cash and accrued $41,000 in receivables for parts sales. These amounts were accounted for as follows: $10,600 reduced accounts receivable for parts sales accrued in the first quarter of 2018, $85,700 reduced the carrying value of the parts, and $18,100 was recorded as gains in excess of the carrying value of the parts. During the second quarter of 2017, the Company received $96,300 from the sale of parts, of which $70,400 reduced the carrying value of the parts and $25,900 was recorded as a gain.</t>
  </si>
  <si>
    <t>Notes Payable and Accrued Interest</t>
  </si>
  <si>
    <t>Notes Payable and Accrued Interest [Abstract]</t>
  </si>
  <si>
    <t xml:space="preserve">4. At June 30, 2018 and December 31, 2017, the Company's notes payable and accrued interest consisted of the following: June 30 2018 December 31 2017 Credit Facility: Principal $ 137,500,000 $ 134,000,000 Unamortized debt issuance costs (1,483,500 ) (2,216,000 ) Accrued interest 223,000 278,900 Special purpose financing: Principal 11,384,800 13,511,900 Accrued interest 18,200 23,400 $ 147,642,500 $ 145,598,200 (a) The Company's $170 million Credit Facility is provided by a syndicate of banks and is secured by all of the assets of the Company, including its aircraft and engine portfolio. The Credit Facility, which expires on May 31, 2019, can be expanded to a maximum of $180 million. The Company was in compliance with all covenants under the Credit Facility at June 30, 2018 and December 31, 2017. The unused amount of the Credit Facility was $32,500,000 and $36,000,000 as of June 30, 2018 and December 31, 2017, respectively. The weighted average interest rate on the Credit Facility was 5.51% and 5.21% at June 30, 2018 and 31, 2017, respectively. (b) SPE Financing In August 2016, the Company acquired two regional jet aircraft using cash and financing separate from its Credit Facility. The separate SPE Financing resulted in note obligations of $9,805,600 and $9,804,300, which are being paid from a portion of the rent payments on the related aircraft leases through October 3, 2020 and November 7, 2020, respectively, and which bear interest at the rate of 4.455% per annum. The borrower under each note obligation is the special purpose entity that owns each aircraft. The notes are collateralized by the aircraft and are recourse only to the special purpose entity borrower and its aircraft asset, subject to standard exceptions for this type of financing. Payments due under the notes consist of quarterly principal and interest. The combined balance of the notes payable and accrued interest on these notes at June 30, 2018 and December 31, 2017 was $11,403,000 and $13,535,300, respectively. </t>
  </si>
  <si>
    <t>Contingencies</t>
  </si>
  <si>
    <t>Contingencies [Abstract]</t>
  </si>
  <si>
    <t>5. In the ordinary conduct of the Company's business, the Company is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t>
  </si>
  <si>
    <t>Computation of Earnings Per Share</t>
  </si>
  <si>
    <t>Computation of Earnings Per Share [Abstract]</t>
  </si>
  <si>
    <t xml:space="preserve">6. Basic and diluted earnings per share are calculated as follows: For the Six Months Ended June 30, For the Three Months Ended June 30, 2018 2017 2018 2017 Net income/(loss) $ 236,200 $ 997,200 $ (81,100 ) $ 355,700 Weighted average shares outstanding for the period 1,416,699 1,482,997 1,416,699 1,416,699 Basic earnings/(loss) per share $ 0.17 $ 0.67 $ (0.06 ) $ 0.25 Diluted earnings/(loss) per share $ 0.17 $ 0.67 $ (0.06 ) $ 0.25 Basic earnings per common share is computed using net income and the weighted average number of common shares outstanding during the period. Diluted earnings per common share are computed using net income and the weighted average number of common shares outstanding, assuming dilution. Weighted average common shares </t>
  </si>
  <si>
    <t>Acquisition of Management Company</t>
  </si>
  <si>
    <t>Acquisition of Management Company [Abstract]</t>
  </si>
  <si>
    <t>7. In October 2017, the Company and JetFleet Holding Corp. ("JHC") entered into an Agreement and Plan of Merger (the "Merger Agreement") for the acquisition of JHC by the Company in a reverse triangular merger ("Merger") for consideration of $3.5 million in cash and 129,286 shares of common stock of the Company, subject to adjustment as provided in the Merger Agreement. The Company submitted an application to the State of California Department of Business Oversight (the "DBO") for a permit ("Permit") to issue securities to JHC's shareholders in the Merger, which Permit was issued on February 22, 2018 after a hearing with the DBO. JHC has received the requisite consent of its shareholders to the Merger. The Company intends to hold a special meeting of the Company's shareholders in order to approve the Merger and the issuance of AeroCentury Common Stock in connection with the Merger as required under the applicable listing rules of the NYSE American exchange on which AeroCentury's common stock is traded. Approval of the Merger is not required under Delaware or California corporate law, or under the Merger Agreement. If the AeroCentury shareholders approve the issuance of AeroCentury Common Stock, the Merger is anticipated to be consummated in the third quarter of 2018 or shortly thereafter, but there can be no assurance that such closing will occur, or that it will occur in the anticipated time frame. During the quarter and six months ended June 30, 2018, the Company accrued $64,300 and $264,200 of expenses related to the proposed Merger transaction. During the quarter and six months ended June 30, 2017, the Company accrued $24,100 and $125,900 of expenses related to the proposed Merger transaction. Such expenses are included in professional fees, general and administrative and other in the Company's consolidated statements of operations.</t>
  </si>
  <si>
    <t>Related Party Transactions</t>
  </si>
  <si>
    <t>Related Party Transactions [Abstract]</t>
  </si>
  <si>
    <t>8 The Company's portfolio of leased aircraft assets is managed and administered under the terms of a management agreement (the "Management Agreement") with JetFleet Management Corp. ("JMC"), which is an integrated aircraft management, marketing and financing business and a subsidiary of JHC. Certain officers of the Company are also officers of JHC and JMC and hold significant ownership positions in both JHC and the Company. Under the Management Agreement, JMC receives a monthly management fee based on the net asset value of the assets under management. JMC also receives an acquisition fee for locating assets for the Company. Acquisition fees are included in the cost basis of the asset purchased. JMC may receive a remarketing fee in connection with the re-lease or sale of the Company's assets. Remarketing fees are amortized over the applicable lease term or included in the gain or loss on sale. See the description of the Merger Agreement between the Company and JHC in Note 7 above. In April 2018, subsequent to the execution of the Merger Agreement for the acquisition of JHC, JHC agreed to waive its right to receive management and acquisition fees ("Contract Fees") otherwise owed by the Company to JHC pursuant to the Management Agreement for all periods after March 31, 2018 and until the earlier of the consummation of the Merger or August 15, 2018. In return, the Company agreed to reimburse JMC for expenses ("Management Expense") incurred in providing management services set forth under the Management Agreement. In July 2018, JHC agreed to extend the expiration of this agreement (the "Waiver and Reimbursement Agreement") through October 15, 2018. Thus, if the Merger Agreement is terminated on or before October 15, 2018 or the Merger otherwise does not close by October 15, 2018, the Company would become obligated to JMC pay any excess (the "JMC Margin") of (i) the Contract Fees that would have been paid to JMC since April 1, 2018 in the absence of the Waiver and Reimbursement Agreement over (ii) the Management Expenses actually paid by the Company to JMC since April 1, 2018. Fees incurred during the three months and six months ended June 30, 2018 and 2017 were as follows: For the Six Months Ended June 30, For the Three Months Ended June 30, 2018 2017 2018 2017 Management fees $ 2,948,800 $ 3,005,100 $ 1,502,100 $ 1,498,300 Acquisition fees 494,400 641,900 494,400 421,400 Remarketing fees - 51,100 - - In March 2017, the Company exchanged one of its engines for 150,000 shares of common stock of the Company held by a holder of more than 5% of the Company's then-outstanding common stock. The Company recorded no gain or loss related to the exchange.</t>
  </si>
  <si>
    <t>Subsequent Events</t>
  </si>
  <si>
    <t>Subsequent Events [Abstract]</t>
  </si>
  <si>
    <t>9. In July 2018, the Company and one if its customers that leases six of the Company's aircraft under sales-type finance leases agreed to apply approximately $4,300,000 of maintenance reserves previously paid by the Company to the purchase by the customer of three of the aircraft. A cash payment by the customer is also required. The Company expects that the transaction will close during the third quarter of 2018 and does not expect to record a gain or loss.</t>
  </si>
  <si>
    <t>Organization and Summary of Significant Accounting Policies (Policies)</t>
  </si>
  <si>
    <t>The Company and Basis of Presentation</t>
  </si>
  <si>
    <t>(a) AeroCentury Corp., a Delaware corporation incorporated in 1997, typically acquires used regional aircraft and engines for lease to foreign and domestic regional carriers. In August 2016, AeroCentury Corp. formed two wholly-owned subsidiaries, ACY SN 19002 Limited ("ACY 19002") and ACY SN 19003 Limited ("ACY 19003") for the purpose of acquiring aircraft using a combination of cash and financing ("SPE Financing" or "special purpose financing") separate from the parent's credit facility. Financial information for AeroCentury Corp., ACY 19002 and ACY 19003 (collectively, the "Company") is presented on a consolidated basis in accordance with accounting principles generally accepted in the United States of America ("GAAP") for interim financial information, the instructions to Form 10-Q and Article 8 of Regulation S-X. Accordingly, they do not include all of the information and footnotes required by GAAP for complete financial statements. All intercompany balances and transactions have been eliminated in consolidation. For further information, refer to the financial statements and footnotes thereto included in the Company's annual report on Form 10-K for the year ended December 31, 2017.</t>
  </si>
  <si>
    <t>Use of Estimates</t>
  </si>
  <si>
    <t>(b) The Company's condensed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densed consolidated financial statements are the residual values and useful lives of the Company's long-lived assets, the amount and timing of future cash flows associated with each asset that are used to evaluate whether assets are impaired, accrued maintenance costs, accounting for income taxes, and the amounts recorded as allowances for doubtful accounts.</t>
  </si>
  <si>
    <t>Fair Value Measurements</t>
  </si>
  <si>
    <t>(c)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2,154,400 and $6,151,900 at June 30, 2018 and December 31, 2017, respectively. The fair value of the Company's money market funds is categorized as Level 1 under the GAAP fair value hierarchy. As of June 30, 2018 and December 31, 2017,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assets held for sale, by reference to independent appraisals, quoted market prices (e.g., offers to purchase) and other factors. An impairment charge is recorded when the Company believes that the carrying value of an asset will not be recovered through future net cash flows and that the asset's carrying value exceeds its fair value. The Company recorded an impairment charge of $298,200 on one of its aircraft held for lease in the three months ended June 30, 2018. The Company recorded an impairment charge of $454,300 on one of its assets held for lease in the quarter ended June 30, 2017. Fair Value of Other Financial Instruments The Company's financial instruments, other than cash and cash equivalents, consist principally of finance leases receivable, amounts borrowed under its credit facility (the "Credit Facility") and notes payable under special purpose financing. The fair value of accounts receivable, accounts payable and the Company's maintenance reserves and accrued maintenance costs approximates the carrying value of these financial instruments because of their short-term maturities. The fair value of finance lease receivables approximates the carrying value as discussed in (d) below. Borrowings under the Company's Credit Facility bear floating rates of interest that reset periodically to a market benchmark rate plus a credit margin. The Company believes the effective interest rate under the Credit Facility approximates current market rates for such indebtedness at the balance sheet date, and therefore that the outstanding principal and accrued interest of $137,723,000 and $134,278,900 at June 30 The amounts payable under the Company's SPE Financing are payable through the fourth quarter of 2020 and bear a fixed rate of interest, as described in Note 4(b) to the condensed consolidated financial statements. The Company believes that the effective interest rate under the special purpose financing approximates current market rates for such indebtedness at the balance sheet date, and therefore that the outstanding principal and accrued interest of $11,403,000 and $13,535,300 approximates their fair value at June 30</t>
  </si>
  <si>
    <t>Finance Leases</t>
  </si>
  <si>
    <t>(d) As of June 30 The Company recognized interest earned on finance leases in the amount of $361,300 and $432,300 in the quarters ended June 30, 2018 and 2017, respectively and $740,400 and $757,700 in the six-month periods ended 30, 2018 and 2017, respectively.</t>
  </si>
  <si>
    <t>Recent Accounting Pronouncements</t>
  </si>
  <si>
    <t>(e) In May 2014, the Financial Accounting Standards Board ("FASB") issued Accounting Standards Update ("ASU") No. 2014-09 that created the new Topic 606 Since most of the Company's revenues arise from its lease contracts, which are not affected by the new standard, and since the Company's revenue recognition for other sources of revenue is generally the same as it was under previous accounting standards, In February 2016, the FASB issued ASU 2016-02, Leases (Topic 842) The new standard requires a lessor to classify leases as sales-type, finance, or operating. A lease will be treated as sales-typ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A modified retrospective transition approach is required for lessors for sales-type, finance, and operating leases existing at, or entered into after, the beginning of the earliest comparative period presented in the financial statements, with certain practical expedients available. The Company is reviewing those agreements under which it is the lessor and is evaluating the impact of the adoption of ASU 2016-02 on its consolidated financial statements and related disclosures. The Company does not expect to adopt ASU 2016-02 early, and expects to elect practical expedients in connection with its adoption, including not re-evaluating lease classification or capitalized initial direct costs on existing leases. The Company is not a lessee under any agreements that would be considered leases under ASU 2016-02, and so would be unaffected with respect to its adoption with respect to lessee accounting. In January 2017, the FASB issued ASU 2017-01, Business Combinations (Topic 805) In January 2017, the FASB issued ASU 2017-04, Intangibles -- Goodwill and Other (Topic 350) In December of 2017, the United States enacted the Tax Cuts and Jobs Act of 2017 (the "Tax Act"), which had numerous effects on U.S. corporate taxation, including reducing the federal corporate tax rate to 21%, substantially modifying the U.S. taxation of international investments and transactions, and repealing the alternative minimum tax. In December of 2017, the Staff of the SEC issued Staff Accounting Bulletin No. 118 ("SAB 118"), which provides that companies should reflect in their financial statements the effects of the change in tax law in which the accounting is complete, as such completion occurs; provisional amounts for such effects for which the company can determine a reasonable estimate, as such estimates can be made; and continued accounting under the provisions of the law as it existed before enactment of the Tax Act for such effects for which no reasonable estimate under the new law can be made, until such a reasonable estimate is available and a provisional amount can be reported. Under SAB 118, in no event should the period during which a company is obtaining, preparing, and analyzing the information needed to complete the accounting for the effects of the change in tax law exceed one year from enactment (the "measurement period"), the fourth quarter of 2018. The Company has included the effects of the Tax Act in its financial statements and does not expect that further analysis will be required.</t>
  </si>
  <si>
    <t>Finance Leases Receivable (Tables)</t>
  </si>
  <si>
    <t>Net Investment Included in Finance Leases and Direct Financing Leases Receivable</t>
  </si>
  <si>
    <t xml:space="preserve">At June 30, 2018 and December 31, 2017, the net investment included in finance leases and direct financing leases receivable were as follows: June 30 2018 December 31, 2017 Gross minimum lease payments receivable $ 24,839,100 $ 27,074,400 Less unearned interest (2,773,000 ) (3,513,400 ) Finance leases receivable $ 22,066,100 $ 23,561,000 </t>
  </si>
  <si>
    <t>Minimum Future Payments Receivable Under Finance Leases</t>
  </si>
  <si>
    <t xml:space="preserve">As of June 30, 2018, minimum future payments receivable under finance leases were as follows: Years ending Remainder of 2018 $ 4,026,900 2019 7,087,600 2020 5,036,600 2021 5,381,000 2022 3,307,000 $ 24,839,100 </t>
  </si>
  <si>
    <t>Aircraft and Aircraft Engines Held for Lease or Sale (Tables)</t>
  </si>
  <si>
    <t>Aircraft and Aircraft Engines Held for Lease</t>
  </si>
  <si>
    <t>At June 30, 2018 and December 31, 2017, the Company's aircraft and aircraft engines held for lease consisted of the following: June 30, 2018 December 31 Type Number Owned % of net book value Number owned % of net book value Regional jet aircraft 13 73 % 13 82 % Turboprop aircraft 10 26 % 10 17 % Engines 1 1 % 1 1 %</t>
  </si>
  <si>
    <t>Minimum Future Lease Revenue Payments Receivable</t>
  </si>
  <si>
    <t xml:space="preserve">As of June 30, 2018, minimum future lease revenue payments receivable under noncancelable operating leases were as follows: Years ending Remainder of 2018 $ 13,858,100 2019 27,460,200 2020 25,821,900 2021 18,720,500 2022 16,762,900 Thereafter 34,732,900 $ 137,356,500 </t>
  </si>
  <si>
    <t>Notes Payable and Accrued Interest (Tables)</t>
  </si>
  <si>
    <t xml:space="preserve">At June 30, 2018 and December 31, 2017, the Company's notes payable and accrued interest consisted of the following: June 30 2018 December 31 2017 Credit Facility: Principal $ 137,500,000 $ 134,000,000 Unamortized debt issuance costs (1,483,500 ) (2,216,000 ) Accrued interest 223,000 278,900 Special purpose financing: Principal 11,384,800 13,511,900 Accrued interest 18,200 23,400 $ 147,642,500 $ 145,598,200 </t>
  </si>
  <si>
    <t>Computation of Earnings Per Share (Tables)</t>
  </si>
  <si>
    <t>Basic and Diluted Earnings Per Share</t>
  </si>
  <si>
    <t xml:space="preserve">Basic and diluted earnings per share are calculated as follows: For the Six Months Ended June 30, For the Three Months Ended June 30, 2018 2017 2018 2017 Net income/(loss) $ 236,200 $ 997,200 $ (81,100 ) $ 355,700 Weighted average shares outstanding for the period 1,416,699 1,482,997 1,416,699 1,416,699 Basic earnings/(loss) per share $ 0.17 $ 0.67 $ (0.06 ) $ 0.25 Diluted earnings/(loss) per share $ 0.17 $ 0.67 $ (0.06 ) $ 0.25 </t>
  </si>
  <si>
    <t>Related Party Transactions (Tables)</t>
  </si>
  <si>
    <t>Related Party Fees</t>
  </si>
  <si>
    <t xml:space="preserve">Fees incurred during the three months and six months ended June 30, 2018 and 2017 were as follows: For the Six Months Ended June 30, For the Three Months Ended June 30, 2018 2017 2018 2017 Management fees $ 2,948,800 $ 3,005,100 $ 1,502,100 $ 1,498,300 Acquisition fees 494,400 641,900 494,400 421,400 Remarketing fees - 51,100 - - </t>
  </si>
  <si>
    <t>Organization and Summary of Significant Accounting Policies (Details)</t>
  </si>
  <si>
    <t>Aug. 31, 2016Subsidiary</t>
  </si>
  <si>
    <t>Jun. 30, 2018USD ($)Aircraft</t>
  </si>
  <si>
    <t>Jun. 30, 2017USD ($)Aircraft</t>
  </si>
  <si>
    <t>Jun. 30, 2018USD ($)AircraftLease</t>
  </si>
  <si>
    <t>Jun. 30, 2017USD ($)</t>
  </si>
  <si>
    <t>Dec. 31, 2017USD ($)</t>
  </si>
  <si>
    <t>Number of wholly owned subsidiaries | Subsidiary</t>
  </si>
  <si>
    <t>Finance Leases [Abstract]</t>
  </si>
  <si>
    <t>Impairment charge</t>
  </si>
  <si>
    <t>Notes payable and accrued interest</t>
  </si>
  <si>
    <t>Number of aircraft with sales type finance leases | Aircraft</t>
  </si>
  <si>
    <t>Number of aircraft with direct financing leases | Aircraft</t>
  </si>
  <si>
    <t>Number of finance leases | Lease</t>
  </si>
  <si>
    <t>Interest earned on finance lease</t>
  </si>
  <si>
    <t>Recent Accounting Pronouncements [Abstract]</t>
  </si>
  <si>
    <t>Federal corporate tax rate</t>
  </si>
  <si>
    <t>21.00%</t>
  </si>
  <si>
    <t>SPE Financing [Member]</t>
  </si>
  <si>
    <t>Credit Facility [Member]</t>
  </si>
  <si>
    <t>Recurring [Member]</t>
  </si>
  <si>
    <t>Assets and Liabilities Measured and Recorded at Fair Value on a Recurring Basis [Abstract]</t>
  </si>
  <si>
    <t>Money market funds included in cash and cash equivalents</t>
  </si>
  <si>
    <t>Liabilities recorded at fair value</t>
  </si>
  <si>
    <t>Aircraft [Member] | Held for Lease [Member]</t>
  </si>
  <si>
    <t>Number of assets held for lease | Aircraft</t>
  </si>
  <si>
    <t>Finance Leases Receivable (Details) - USD ($)</t>
  </si>
  <si>
    <t>Net Investment Included in Finance Leases and Direct Financing Leases Receivable [Abstract]</t>
  </si>
  <si>
    <t>Gross minimum lease payments receivable</t>
  </si>
  <si>
    <t>Less unearned interest</t>
  </si>
  <si>
    <t>Minimum Future Payments Receivable under Finance Leases [Abstract]</t>
  </si>
  <si>
    <t>Remainder of 2018</t>
  </si>
  <si>
    <t>Total</t>
  </si>
  <si>
    <t>Aircraft and Aircraft Engines Held for Lease or Sale (Details)</t>
  </si>
  <si>
    <t>12 Months Ended</t>
  </si>
  <si>
    <t>Sep. 30, 2017USD ($)Aircraft</t>
  </si>
  <si>
    <t>Jun. 30, 2018USD ($)AircraftAsset</t>
  </si>
  <si>
    <t>Dec. 31, 2017Aircraft</t>
  </si>
  <si>
    <t>Aircraft and aircraft engines held for lease or sale [Abstract]</t>
  </si>
  <si>
    <t>Number owned | Aircraft</t>
  </si>
  <si>
    <t>Percentage of net book value</t>
  </si>
  <si>
    <t>73.00%</t>
  </si>
  <si>
    <t>82.00%</t>
  </si>
  <si>
    <t>Payment for equipment and acquisition costs related to aircraft purchased</t>
  </si>
  <si>
    <t>Proceeds from the sale of parts</t>
  </si>
  <si>
    <t>Gain (loss) on sale of aircraft and aircraft parts</t>
  </si>
  <si>
    <t>Minimum future lease revenue payments receivable under noncancelable operating leases [Abstract]</t>
  </si>
  <si>
    <t>Thereafter</t>
  </si>
  <si>
    <t>Engines [Member]</t>
  </si>
  <si>
    <t>1.00%</t>
  </si>
  <si>
    <t>Turboprop Aircraft [Member]</t>
  </si>
  <si>
    <t>26.00%</t>
  </si>
  <si>
    <t>17.00%</t>
  </si>
  <si>
    <t>Held for Sale [Member] | Aircraft Parts [Member]</t>
  </si>
  <si>
    <t>Accrued receivables</t>
  </si>
  <si>
    <t>Decrease in accounts receivable</t>
  </si>
  <si>
    <t>Decrease in carrying value of parts</t>
  </si>
  <si>
    <t>Held for Lease [Member]</t>
  </si>
  <si>
    <t>Proceeds from lease payments as maintenance reserves</t>
  </si>
  <si>
    <t>Number of aircraft returned | Aircraft</t>
  </si>
  <si>
    <t>Number of aircraft sold | Aircraft</t>
  </si>
  <si>
    <t>Held for Lease [Member] | Dash 8-400 Aircraft [Member]</t>
  </si>
  <si>
    <t>Number of aircraft purchased | Aircraft</t>
  </si>
  <si>
    <t>Held for Lease [Member] | Embraer 175 Aircraft [Member]</t>
  </si>
  <si>
    <t>Held for Lease [Member] | Engines [Member]</t>
  </si>
  <si>
    <t>Held for Lease [Member] | Turboprop Aircraft [Member]</t>
  </si>
  <si>
    <t>10.00%</t>
  </si>
  <si>
    <t>Number of assets held for lease, off lease | Asset</t>
  </si>
  <si>
    <t>Notes Payable and Accrued Interest (Details)</t>
  </si>
  <si>
    <t>Aug. 31, 2016USD ($)Aircraft</t>
  </si>
  <si>
    <t>Jun. 30, 2018USD ($)</t>
  </si>
  <si>
    <t>Credit Facility [Abstract]</t>
  </si>
  <si>
    <t>Special purpose financing [Abstract]</t>
  </si>
  <si>
    <t>Principal</t>
  </si>
  <si>
    <t>Interest rate</t>
  </si>
  <si>
    <t>4.455%</t>
  </si>
  <si>
    <t>Accrued interest</t>
  </si>
  <si>
    <t>SPE Financing [Member] | October 3, 2020 [Member]</t>
  </si>
  <si>
    <t>SPE Financing [Member] | November 7, 2020 [Member]</t>
  </si>
  <si>
    <t>SPE Financing [Member] | Regional Jet Aircraft [Member]</t>
  </si>
  <si>
    <t>Credit facility current borrowing capacity</t>
  </si>
  <si>
    <t>Date of expiration</t>
  </si>
  <si>
    <t>May 31,
		2019</t>
  </si>
  <si>
    <t>Credit facility maximum borrowing capacity</t>
  </si>
  <si>
    <t>Unused amount of the credit facility</t>
  </si>
  <si>
    <t>Weighted average interest rate on credit facility</t>
  </si>
  <si>
    <t>5.51%</t>
  </si>
  <si>
    <t>5.21%</t>
  </si>
  <si>
    <t>Computation of Earnings Per Share (Details) - USD ($)</t>
  </si>
  <si>
    <t>Basic and diluted earnings per share [Abstract]</t>
  </si>
  <si>
    <t>Weighted average shares outstanding for the period (in shares)</t>
  </si>
  <si>
    <t>Basic earnings/(loss) per share (in dollars per share)</t>
  </si>
  <si>
    <t>Diluted earnings/(loss) per share (in dollars per share)</t>
  </si>
  <si>
    <t>Acquisition of Management Company (Details) - JHC [Member] - USD ($)</t>
  </si>
  <si>
    <t>1 Months Ended</t>
  </si>
  <si>
    <t>Oct. 31, 2017</t>
  </si>
  <si>
    <t>Business combination, consideration transferred [Abstract]</t>
  </si>
  <si>
    <t>Consideration paid in cash</t>
  </si>
  <si>
    <t>Equity consideration (in shares)</t>
  </si>
  <si>
    <t>Acquisition related costs</t>
  </si>
  <si>
    <t>Related Party Transactions (Details)</t>
  </si>
  <si>
    <t>Mar. 31, 2017USD ($)Aircraftshares</t>
  </si>
  <si>
    <t>Related party transaction [Abstract]</t>
  </si>
  <si>
    <t>Fees incurred</t>
  </si>
  <si>
    <t>Gain (loss) on exchange</t>
  </si>
  <si>
    <t>Jet Fleet Management Corp. [Member] | Management Fees [Member]</t>
  </si>
  <si>
    <t>Excess of contractual fees paid</t>
  </si>
  <si>
    <t>Jet Fleet Management Corp. [Member] | Acquisition Fees [Member]</t>
  </si>
  <si>
    <t>Jet Fleet Management Corp. [Member] | Remarketing Fees [Member]</t>
  </si>
  <si>
    <t>Holder [Member] | Minimum [Member]</t>
  </si>
  <si>
    <t>Percentage of shares acquired by related party</t>
  </si>
  <si>
    <t>5.00%</t>
  </si>
  <si>
    <t>Holder [Member] | Engines [Member]</t>
  </si>
  <si>
    <t>Number of aircraft engines exchanged | Aircraft</t>
  </si>
  <si>
    <t>Number of shares repurchased from related party (in shares) | shares</t>
  </si>
  <si>
    <t>Subsequent Events (Details)</t>
  </si>
  <si>
    <t>Jul. 31, 2018USD ($)Aircraft</t>
  </si>
  <si>
    <t>Jun. 30, 2018LeaseCustomer</t>
  </si>
  <si>
    <t>Subsequent Event [Line Items]</t>
  </si>
  <si>
    <t>Number of customers | Customer</t>
  </si>
  <si>
    <t>Number of aircraft leases | Lease</t>
  </si>
  <si>
    <t>Subsequent Event [Member]</t>
  </si>
  <si>
    <t>Maintenance reserves applied to purchase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6848</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416699</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49</v>
      </c>
      <c r="B1" s="2" t="s">
        <v>1</v>
      </c>
    </row>
    <row r="2" spans="1:2">
      <c r="B2" s="2" t="s">
        <v>2</v>
      </c>
    </row>
    <row r="3" spans="1:2">
      <c r="A3" s="3" t="s">
        <v>123</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6</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29</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32</v>
      </c>
    </row>
    <row r="4" spans="1:2">
      <c r="A4" s="4" t="s">
        <v>131</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78000</v>
      </c>
      <c r="C3" s="7" t="n">
        <v>8657800</v>
      </c>
    </row>
    <row r="4" spans="1:3">
      <c r="A4" s="4" t="s">
        <v>31</v>
      </c>
      <c r="B4" s="5" t="n">
        <v>3151600</v>
      </c>
      <c r="C4" s="5" t="n">
        <v>3825100</v>
      </c>
    </row>
    <row r="5" spans="1:3">
      <c r="A5" s="4" t="s">
        <v>32</v>
      </c>
      <c r="B5" s="5" t="n">
        <v>22066100</v>
      </c>
      <c r="C5" s="5" t="n">
        <v>23561000</v>
      </c>
    </row>
    <row r="6" spans="1:3">
      <c r="A6" s="4" t="s">
        <v>33</v>
      </c>
      <c r="B6" s="5" t="n">
        <v>210592000</v>
      </c>
      <c r="C6" s="5" t="n">
        <v>195098200</v>
      </c>
    </row>
    <row r="7" spans="1:3">
      <c r="A7" s="4" t="s">
        <v>34</v>
      </c>
      <c r="B7" s="5" t="n">
        <v>4736100</v>
      </c>
      <c r="C7" s="5" t="n">
        <v>4966500</v>
      </c>
    </row>
    <row r="8" spans="1:3">
      <c r="A8" s="4" t="s">
        <v>35</v>
      </c>
      <c r="B8" s="5" t="n">
        <v>312700</v>
      </c>
      <c r="C8" s="5" t="n">
        <v>301300</v>
      </c>
    </row>
    <row r="9" spans="1:3">
      <c r="A9" s="4" t="s">
        <v>36</v>
      </c>
      <c r="B9" s="5" t="n">
        <v>245236500</v>
      </c>
      <c r="C9" s="5" t="n">
        <v>236409900</v>
      </c>
    </row>
    <row r="10" spans="1:3">
      <c r="A10" s="3" t="s">
        <v>37</v>
      </c>
    </row>
    <row r="11" spans="1:3">
      <c r="A11" s="4" t="s">
        <v>38</v>
      </c>
      <c r="B11" s="5" t="n">
        <v>2277900</v>
      </c>
      <c r="C11" s="5" t="n">
        <v>645200</v>
      </c>
    </row>
    <row r="12" spans="1:3">
      <c r="A12" s="4" t="s">
        <v>39</v>
      </c>
      <c r="B12" s="5" t="n">
        <v>147642500</v>
      </c>
      <c r="C12" s="5" t="n">
        <v>145598200</v>
      </c>
    </row>
    <row r="13" spans="1:3">
      <c r="A13" s="4" t="s">
        <v>40</v>
      </c>
      <c r="B13" s="5" t="n">
        <v>30342000</v>
      </c>
      <c r="C13" s="5" t="n">
        <v>26942800</v>
      </c>
    </row>
    <row r="14" spans="1:3">
      <c r="A14" s="4" t="s">
        <v>41</v>
      </c>
      <c r="B14" s="5" t="n">
        <v>359800</v>
      </c>
      <c r="C14" s="5" t="n">
        <v>1275300</v>
      </c>
    </row>
    <row r="15" spans="1:3">
      <c r="A15" s="4" t="s">
        <v>42</v>
      </c>
      <c r="B15" s="5" t="n">
        <v>3434800</v>
      </c>
      <c r="C15" s="5" t="n">
        <v>3147900</v>
      </c>
    </row>
    <row r="16" spans="1:3">
      <c r="A16" s="4" t="s">
        <v>43</v>
      </c>
      <c r="B16" s="5" t="n">
        <v>4764200</v>
      </c>
      <c r="C16" s="5" t="n">
        <v>2447500</v>
      </c>
    </row>
    <row r="17" spans="1:3">
      <c r="A17" s="4" t="s">
        <v>44</v>
      </c>
      <c r="B17" s="5" t="n">
        <v>8503000</v>
      </c>
      <c r="C17" s="5" t="n">
        <v>8533700</v>
      </c>
    </row>
    <row r="18" spans="1:3">
      <c r="A18" s="4" t="s">
        <v>45</v>
      </c>
      <c r="B18" s="5" t="n">
        <v>309400</v>
      </c>
      <c r="C18" s="5" t="n">
        <v>452600</v>
      </c>
    </row>
    <row r="19" spans="1:3">
      <c r="A19" s="4" t="s">
        <v>46</v>
      </c>
      <c r="B19" s="5" t="n">
        <v>197633600</v>
      </c>
      <c r="C19" s="5" t="n">
        <v>189043200</v>
      </c>
    </row>
    <row r="20" spans="1:3">
      <c r="A20" s="4" t="s">
        <v>47</v>
      </c>
      <c r="B20" s="4" t="s">
        <v>48</v>
      </c>
      <c r="C20" s="4" t="s">
        <v>48</v>
      </c>
    </row>
    <row r="21" spans="1:3">
      <c r="A21" s="3" t="s">
        <v>49</v>
      </c>
    </row>
    <row r="22" spans="1:3">
      <c r="A22" s="4" t="s">
        <v>50</v>
      </c>
      <c r="B22" s="5" t="n">
        <v>0</v>
      </c>
      <c r="C22" s="5" t="n">
        <v>0</v>
      </c>
    </row>
    <row r="23" spans="1:3">
      <c r="A23" s="4" t="s">
        <v>51</v>
      </c>
      <c r="B23" s="5" t="n">
        <v>1600</v>
      </c>
      <c r="C23" s="5" t="n">
        <v>1600</v>
      </c>
    </row>
    <row r="24" spans="1:3">
      <c r="A24" s="4" t="s">
        <v>52</v>
      </c>
      <c r="B24" s="5" t="n">
        <v>14780100</v>
      </c>
      <c r="C24" s="5" t="n">
        <v>14780100</v>
      </c>
    </row>
    <row r="25" spans="1:3">
      <c r="A25" s="4" t="s">
        <v>53</v>
      </c>
      <c r="B25" s="5" t="n">
        <v>35858000</v>
      </c>
      <c r="C25" s="5" t="n">
        <v>35621800</v>
      </c>
    </row>
    <row r="26" spans="1:3">
      <c r="A26" s="4" t="s">
        <v>54</v>
      </c>
      <c r="B26" s="5" t="n">
        <v>50639700</v>
      </c>
      <c r="C26" s="5" t="n">
        <v>50403500</v>
      </c>
    </row>
    <row r="27" spans="1:3">
      <c r="A27" s="4" t="s">
        <v>55</v>
      </c>
      <c r="B27" s="5" t="n">
        <v>-3036800</v>
      </c>
      <c r="C27" s="5" t="n">
        <v>-3036800</v>
      </c>
    </row>
    <row r="28" spans="1:3">
      <c r="A28" s="4" t="s">
        <v>56</v>
      </c>
      <c r="B28" s="5" t="n">
        <v>47602900</v>
      </c>
      <c r="C28" s="5" t="n">
        <v>47366700</v>
      </c>
    </row>
    <row r="29" spans="1:3">
      <c r="A29" s="4" t="s">
        <v>57</v>
      </c>
      <c r="B29" s="7" t="n">
        <v>245236500</v>
      </c>
      <c r="C29" s="7" t="n">
        <v>236409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38</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44</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9"/>
    <col customWidth="1" max="5" min="5" width="34"/>
    <col customWidth="1" max="6" min="6" width="21"/>
    <col customWidth="1" max="7" min="7" width="21"/>
  </cols>
  <sheetData>
    <row r="1" spans="1:7">
      <c r="A1" s="1" t="s">
        <v>178</v>
      </c>
      <c r="B1" s="2" t="s">
        <v>179</v>
      </c>
      <c r="C1" s="2" t="s">
        <v>180</v>
      </c>
      <c r="D1" s="2" t="s">
        <v>181</v>
      </c>
      <c r="E1" s="2" t="s">
        <v>182</v>
      </c>
      <c r="F1" s="2" t="s">
        <v>183</v>
      </c>
      <c r="G1" s="2" t="s">
        <v>184</v>
      </c>
    </row>
    <row r="2" spans="1:7">
      <c r="A2" s="3" t="s">
        <v>123</v>
      </c>
    </row>
    <row r="3" spans="1:7">
      <c r="A3" s="4" t="s">
        <v>185</v>
      </c>
      <c r="B3" s="5" t="n">
        <v>2</v>
      </c>
    </row>
    <row r="4" spans="1:7">
      <c r="A4" s="3" t="s">
        <v>186</v>
      </c>
    </row>
    <row r="5" spans="1:7">
      <c r="A5" s="4" t="s">
        <v>187</v>
      </c>
      <c r="C5" s="7" t="n">
        <v>298200</v>
      </c>
      <c r="D5" s="7" t="n">
        <v>454300</v>
      </c>
      <c r="E5" s="7" t="n">
        <v>298200</v>
      </c>
      <c r="F5" s="7" t="n">
        <v>454300</v>
      </c>
    </row>
    <row r="6" spans="1:7">
      <c r="A6" s="4" t="s">
        <v>188</v>
      </c>
      <c r="C6" s="5" t="n">
        <v>147642500</v>
      </c>
      <c r="E6" s="7" t="n">
        <v>147642500</v>
      </c>
      <c r="G6" s="7" t="n">
        <v>145598200</v>
      </c>
    </row>
    <row r="7" spans="1:7">
      <c r="A7" s="4" t="s">
        <v>189</v>
      </c>
      <c r="E7" s="5" t="n">
        <v>6</v>
      </c>
    </row>
    <row r="8" spans="1:7">
      <c r="A8" s="4" t="s">
        <v>190</v>
      </c>
      <c r="E8" s="5" t="n">
        <v>3</v>
      </c>
    </row>
    <row r="9" spans="1:7">
      <c r="A9" s="4" t="s">
        <v>191</v>
      </c>
      <c r="E9" s="5" t="n">
        <v>9</v>
      </c>
    </row>
    <row r="10" spans="1:7">
      <c r="A10" s="4" t="s">
        <v>192</v>
      </c>
      <c r="C10" s="7" t="n">
        <v>361300</v>
      </c>
      <c r="D10" s="5" t="n">
        <v>432300</v>
      </c>
      <c r="E10" s="7" t="n">
        <v>740400</v>
      </c>
      <c r="F10" s="7" t="n">
        <v>757700</v>
      </c>
    </row>
    <row r="11" spans="1:7">
      <c r="A11" s="3" t="s">
        <v>193</v>
      </c>
    </row>
    <row r="12" spans="1:7">
      <c r="A12" s="4" t="s">
        <v>194</v>
      </c>
      <c r="C12" s="4" t="s">
        <v>195</v>
      </c>
    </row>
    <row r="13" spans="1:7">
      <c r="A13" s="4" t="s">
        <v>196</v>
      </c>
    </row>
    <row r="14" spans="1:7">
      <c r="A14" s="3" t="s">
        <v>186</v>
      </c>
    </row>
    <row r="15" spans="1:7">
      <c r="A15" s="4" t="s">
        <v>188</v>
      </c>
      <c r="C15" s="7" t="n">
        <v>11403000</v>
      </c>
      <c r="E15" s="5" t="n">
        <v>11403000</v>
      </c>
      <c r="G15" s="5" t="n">
        <v>13535300</v>
      </c>
    </row>
    <row r="16" spans="1:7">
      <c r="A16" s="4" t="s">
        <v>197</v>
      </c>
    </row>
    <row r="17" spans="1:7">
      <c r="A17" s="3" t="s">
        <v>186</v>
      </c>
    </row>
    <row r="18" spans="1:7">
      <c r="A18" s="4" t="s">
        <v>188</v>
      </c>
      <c r="C18" s="5" t="n">
        <v>137723000</v>
      </c>
      <c r="E18" s="5" t="n">
        <v>137723000</v>
      </c>
      <c r="G18" s="5" t="n">
        <v>134278900</v>
      </c>
    </row>
    <row r="19" spans="1:7">
      <c r="A19" s="4" t="s">
        <v>198</v>
      </c>
    </row>
    <row r="20" spans="1:7">
      <c r="A20" s="3" t="s">
        <v>199</v>
      </c>
    </row>
    <row r="21" spans="1:7">
      <c r="A21" s="4" t="s">
        <v>200</v>
      </c>
      <c r="C21" s="5" t="n">
        <v>2154400</v>
      </c>
      <c r="E21" s="5" t="n">
        <v>2154400</v>
      </c>
      <c r="G21" s="5" t="n">
        <v>6151900</v>
      </c>
    </row>
    <row r="22" spans="1:7">
      <c r="A22" s="4" t="s">
        <v>201</v>
      </c>
      <c r="C22" s="5" t="n">
        <v>0</v>
      </c>
      <c r="E22" s="7" t="n">
        <v>0</v>
      </c>
      <c r="G22" s="7" t="n">
        <v>0</v>
      </c>
    </row>
    <row r="23" spans="1:7">
      <c r="A23" s="4" t="s">
        <v>202</v>
      </c>
    </row>
    <row r="24" spans="1:7">
      <c r="A24" s="3" t="s">
        <v>186</v>
      </c>
    </row>
    <row r="25" spans="1:7">
      <c r="A25" s="4" t="s">
        <v>187</v>
      </c>
      <c r="C25" s="7" t="n">
        <v>298200</v>
      </c>
      <c r="D25" s="7" t="n">
        <v>454300</v>
      </c>
    </row>
    <row r="26" spans="1:7">
      <c r="A26" s="4" t="s">
        <v>203</v>
      </c>
      <c r="C26" s="5" t="n">
        <v>1</v>
      </c>
      <c r="D26" s="5"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8</v>
      </c>
    </row>
    <row r="2" spans="1:3">
      <c r="A2" s="3" t="s">
        <v>205</v>
      </c>
    </row>
    <row r="3" spans="1:3">
      <c r="A3" s="4" t="s">
        <v>206</v>
      </c>
      <c r="B3" s="7" t="n">
        <v>24839100</v>
      </c>
      <c r="C3" s="7" t="n">
        <v>27074400</v>
      </c>
    </row>
    <row r="4" spans="1:3">
      <c r="A4" s="4" t="s">
        <v>207</v>
      </c>
      <c r="B4" s="5" t="n">
        <v>-2773000</v>
      </c>
      <c r="C4" s="5" t="n">
        <v>-3513400</v>
      </c>
    </row>
    <row r="5" spans="1:3">
      <c r="A5" s="4" t="s">
        <v>32</v>
      </c>
      <c r="B5" s="5" t="n">
        <v>22066100</v>
      </c>
      <c r="C5" s="7" t="n">
        <v>23561000</v>
      </c>
    </row>
    <row r="6" spans="1:3">
      <c r="A6" s="3" t="s">
        <v>208</v>
      </c>
    </row>
    <row r="7" spans="1:3">
      <c r="A7" s="4" t="s">
        <v>209</v>
      </c>
      <c r="B7" s="5" t="n">
        <v>4026900</v>
      </c>
    </row>
    <row r="8" spans="1:3">
      <c r="A8" s="5" t="n">
        <v>2019</v>
      </c>
      <c r="B8" s="5" t="n">
        <v>7087600</v>
      </c>
    </row>
    <row r="9" spans="1:3">
      <c r="A9" s="5" t="n">
        <v>2020</v>
      </c>
      <c r="B9" s="5" t="n">
        <v>5036600</v>
      </c>
    </row>
    <row r="10" spans="1:3">
      <c r="A10" s="5" t="n">
        <v>2021</v>
      </c>
      <c r="B10" s="5" t="n">
        <v>5381000</v>
      </c>
    </row>
    <row r="11" spans="1:3">
      <c r="A11" s="5" t="n">
        <v>2022</v>
      </c>
      <c r="B11" s="5" t="n">
        <v>3307000</v>
      </c>
    </row>
    <row r="12" spans="1:3">
      <c r="A12" s="4" t="s">
        <v>210</v>
      </c>
      <c r="B12" s="7" t="n">
        <v>248391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34"/>
    <col customWidth="1" max="6" min="6" width="21"/>
    <col customWidth="1" max="7" min="7" width="22"/>
  </cols>
  <sheetData>
    <row r="1" spans="1:7">
      <c r="A1" s="1" t="s">
        <v>211</v>
      </c>
      <c r="B1" s="2" t="s">
        <v>72</v>
      </c>
      <c r="E1" s="2" t="s">
        <v>1</v>
      </c>
      <c r="G1" s="2" t="s">
        <v>212</v>
      </c>
    </row>
    <row r="2" spans="1:7">
      <c r="B2" s="2" t="s">
        <v>180</v>
      </c>
      <c r="C2" s="2" t="s">
        <v>213</v>
      </c>
      <c r="D2" s="2" t="s">
        <v>181</v>
      </c>
      <c r="E2" s="2" t="s">
        <v>214</v>
      </c>
      <c r="F2" s="2" t="s">
        <v>183</v>
      </c>
      <c r="G2" s="2" t="s">
        <v>215</v>
      </c>
    </row>
    <row r="3" spans="1:7">
      <c r="A3" s="3" t="s">
        <v>216</v>
      </c>
    </row>
    <row r="4" spans="1:7">
      <c r="A4" s="4" t="s">
        <v>217</v>
      </c>
      <c r="B4" s="5" t="n">
        <v>13</v>
      </c>
      <c r="E4" s="5" t="n">
        <v>13</v>
      </c>
      <c r="G4" s="5" t="n">
        <v>13</v>
      </c>
    </row>
    <row r="5" spans="1:7">
      <c r="A5" s="4" t="s">
        <v>218</v>
      </c>
      <c r="B5" s="4" t="s">
        <v>219</v>
      </c>
      <c r="E5" s="4" t="s">
        <v>219</v>
      </c>
      <c r="G5" s="4" t="s">
        <v>220</v>
      </c>
    </row>
    <row r="6" spans="1:7">
      <c r="A6" s="4" t="s">
        <v>221</v>
      </c>
      <c r="E6" s="7" t="n">
        <v>22606000</v>
      </c>
      <c r="F6" s="7" t="n">
        <v>21735900</v>
      </c>
    </row>
    <row r="7" spans="1:7">
      <c r="A7" s="4" t="s">
        <v>222</v>
      </c>
      <c r="E7" s="5" t="n">
        <v>2644900</v>
      </c>
      <c r="F7" s="5" t="n">
        <v>112600</v>
      </c>
    </row>
    <row r="8" spans="1:7">
      <c r="A8" s="4" t="s">
        <v>223</v>
      </c>
      <c r="B8" s="7" t="n">
        <v>18100</v>
      </c>
      <c r="D8" s="7" t="n">
        <v>-147700</v>
      </c>
      <c r="E8" s="5" t="n">
        <v>9900</v>
      </c>
      <c r="F8" s="7" t="n">
        <v>-133900</v>
      </c>
    </row>
    <row r="9" spans="1:7">
      <c r="A9" s="3" t="s">
        <v>224</v>
      </c>
    </row>
    <row r="10" spans="1:7">
      <c r="A10" s="4" t="s">
        <v>209</v>
      </c>
      <c r="B10" s="5" t="n">
        <v>13858100</v>
      </c>
      <c r="E10" s="5" t="n">
        <v>13858100</v>
      </c>
    </row>
    <row r="11" spans="1:7">
      <c r="A11" s="5" t="n">
        <v>2019</v>
      </c>
      <c r="B11" s="5" t="n">
        <v>27460200</v>
      </c>
      <c r="E11" s="5" t="n">
        <v>27460200</v>
      </c>
    </row>
    <row r="12" spans="1:7">
      <c r="A12" s="5" t="n">
        <v>2020</v>
      </c>
      <c r="B12" s="5" t="n">
        <v>25821900</v>
      </c>
      <c r="E12" s="5" t="n">
        <v>25821900</v>
      </c>
    </row>
    <row r="13" spans="1:7">
      <c r="A13" s="5" t="n">
        <v>2021</v>
      </c>
      <c r="B13" s="5" t="n">
        <v>18720500</v>
      </c>
      <c r="E13" s="5" t="n">
        <v>18720500</v>
      </c>
    </row>
    <row r="14" spans="1:7">
      <c r="A14" s="5" t="n">
        <v>2022</v>
      </c>
      <c r="B14" s="5" t="n">
        <v>16762900</v>
      </c>
      <c r="E14" s="5" t="n">
        <v>16762900</v>
      </c>
    </row>
    <row r="15" spans="1:7">
      <c r="A15" s="4" t="s">
        <v>225</v>
      </c>
      <c r="B15" s="5" t="n">
        <v>34732900</v>
      </c>
      <c r="E15" s="5" t="n">
        <v>34732900</v>
      </c>
    </row>
    <row r="16" spans="1:7">
      <c r="A16" s="4" t="s">
        <v>210</v>
      </c>
      <c r="B16" s="7" t="n">
        <v>137356500</v>
      </c>
      <c r="E16" s="7" t="n">
        <v>137356500</v>
      </c>
    </row>
    <row r="17" spans="1:7">
      <c r="A17" s="4" t="s">
        <v>226</v>
      </c>
    </row>
    <row r="18" spans="1:7">
      <c r="A18" s="3" t="s">
        <v>216</v>
      </c>
    </row>
    <row r="19" spans="1:7">
      <c r="A19" s="4" t="s">
        <v>217</v>
      </c>
      <c r="B19" s="5" t="n">
        <v>1</v>
      </c>
      <c r="E19" s="5" t="n">
        <v>1</v>
      </c>
      <c r="G19" s="5" t="n">
        <v>1</v>
      </c>
    </row>
    <row r="20" spans="1:7">
      <c r="A20" s="4" t="s">
        <v>218</v>
      </c>
      <c r="B20" s="4" t="s">
        <v>227</v>
      </c>
      <c r="E20" s="4" t="s">
        <v>227</v>
      </c>
      <c r="G20" s="4" t="s">
        <v>227</v>
      </c>
    </row>
    <row r="21" spans="1:7">
      <c r="A21" s="4" t="s">
        <v>228</v>
      </c>
    </row>
    <row r="22" spans="1:7">
      <c r="A22" s="3" t="s">
        <v>216</v>
      </c>
    </row>
    <row r="23" spans="1:7">
      <c r="A23" s="4" t="s">
        <v>217</v>
      </c>
      <c r="B23" s="5" t="n">
        <v>10</v>
      </c>
      <c r="E23" s="5" t="n">
        <v>10</v>
      </c>
      <c r="G23" s="5" t="n">
        <v>10</v>
      </c>
    </row>
    <row r="24" spans="1:7">
      <c r="A24" s="4" t="s">
        <v>218</v>
      </c>
      <c r="B24" s="4" t="s">
        <v>229</v>
      </c>
      <c r="E24" s="4" t="s">
        <v>229</v>
      </c>
      <c r="G24" s="4" t="s">
        <v>230</v>
      </c>
    </row>
    <row r="25" spans="1:7">
      <c r="A25" s="4" t="s">
        <v>231</v>
      </c>
    </row>
    <row r="26" spans="1:7">
      <c r="A26" s="3" t="s">
        <v>216</v>
      </c>
    </row>
    <row r="27" spans="1:7">
      <c r="A27" s="4" t="s">
        <v>222</v>
      </c>
      <c r="B27" s="7" t="n">
        <v>73400</v>
      </c>
      <c r="D27" s="5" t="n">
        <v>96300</v>
      </c>
    </row>
    <row r="28" spans="1:7">
      <c r="A28" s="4" t="s">
        <v>232</v>
      </c>
      <c r="B28" s="5" t="n">
        <v>41000</v>
      </c>
      <c r="E28" s="7" t="n">
        <v>41000</v>
      </c>
    </row>
    <row r="29" spans="1:7">
      <c r="A29" s="4" t="s">
        <v>223</v>
      </c>
      <c r="B29" s="5" t="n">
        <v>18100</v>
      </c>
      <c r="D29" s="5" t="n">
        <v>25900</v>
      </c>
    </row>
    <row r="30" spans="1:7">
      <c r="A30" s="4" t="s">
        <v>233</v>
      </c>
      <c r="B30" s="5" t="n">
        <v>-10600</v>
      </c>
    </row>
    <row r="31" spans="1:7">
      <c r="A31" s="4" t="s">
        <v>234</v>
      </c>
      <c r="B31" s="5" t="n">
        <v>-85700</v>
      </c>
      <c r="D31" s="5" t="n">
        <v>-70400</v>
      </c>
    </row>
    <row r="32" spans="1:7">
      <c r="A32" s="4" t="s">
        <v>235</v>
      </c>
    </row>
    <row r="33" spans="1:7">
      <c r="A33" s="3" t="s">
        <v>216</v>
      </c>
    </row>
    <row r="34" spans="1:7">
      <c r="A34" s="4" t="s">
        <v>236</v>
      </c>
      <c r="B34" s="7" t="n">
        <v>579000</v>
      </c>
      <c r="E34" s="7" t="n">
        <v>1629000</v>
      </c>
    </row>
    <row r="35" spans="1:7">
      <c r="A35" s="4" t="s">
        <v>237</v>
      </c>
      <c r="G35" s="5" t="n">
        <v>3</v>
      </c>
    </row>
    <row r="36" spans="1:7">
      <c r="A36" s="4" t="s">
        <v>238</v>
      </c>
      <c r="B36" s="5" t="n">
        <v>0</v>
      </c>
    </row>
    <row r="37" spans="1:7">
      <c r="A37" s="4" t="s">
        <v>239</v>
      </c>
    </row>
    <row r="38" spans="1:7">
      <c r="A38" s="3" t="s">
        <v>216</v>
      </c>
    </row>
    <row r="39" spans="1:7">
      <c r="A39" s="4" t="s">
        <v>221</v>
      </c>
      <c r="B39" s="7" t="n">
        <v>22606000</v>
      </c>
    </row>
    <row r="40" spans="1:7">
      <c r="A40" s="4" t="s">
        <v>240</v>
      </c>
      <c r="B40" s="5" t="n">
        <v>2</v>
      </c>
    </row>
    <row r="41" spans="1:7">
      <c r="A41" s="4" t="s">
        <v>241</v>
      </c>
    </row>
    <row r="42" spans="1:7">
      <c r="A42" s="3" t="s">
        <v>216</v>
      </c>
    </row>
    <row r="43" spans="1:7">
      <c r="A43" s="4" t="s">
        <v>221</v>
      </c>
      <c r="C43" s="7" t="n">
        <v>500000</v>
      </c>
      <c r="D43" s="7" t="n">
        <v>21172700</v>
      </c>
    </row>
    <row r="44" spans="1:7">
      <c r="A44" s="4" t="s">
        <v>240</v>
      </c>
      <c r="C44" s="5" t="n">
        <v>1</v>
      </c>
      <c r="D44" s="5" t="n">
        <v>2</v>
      </c>
    </row>
    <row r="45" spans="1:7">
      <c r="A45" s="4" t="s">
        <v>242</v>
      </c>
    </row>
    <row r="46" spans="1:7">
      <c r="A46" s="3" t="s">
        <v>216</v>
      </c>
    </row>
    <row r="47" spans="1:7">
      <c r="A47" s="4" t="s">
        <v>238</v>
      </c>
      <c r="D47" s="5" t="n">
        <v>2</v>
      </c>
    </row>
    <row r="48" spans="1:7">
      <c r="A48" s="4" t="s">
        <v>223</v>
      </c>
      <c r="D48" s="7" t="n">
        <v>-173700</v>
      </c>
    </row>
    <row r="49" spans="1:7">
      <c r="A49" s="4" t="s">
        <v>243</v>
      </c>
    </row>
    <row r="50" spans="1:7">
      <c r="A50" s="3" t="s">
        <v>216</v>
      </c>
    </row>
    <row r="51" spans="1:7">
      <c r="A51" s="4" t="s">
        <v>218</v>
      </c>
      <c r="B51" s="4" t="s">
        <v>244</v>
      </c>
      <c r="E51" s="4" t="s">
        <v>244</v>
      </c>
    </row>
    <row r="52" spans="1:7">
      <c r="A52" s="4" t="s">
        <v>245</v>
      </c>
      <c r="E52" s="5" t="n">
        <v>6</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29"/>
    <col customWidth="1" max="3" min="3" width="21"/>
    <col customWidth="1" max="4" min="4" width="21"/>
  </cols>
  <sheetData>
    <row r="1" spans="1:4">
      <c r="A1" s="1" t="s">
        <v>246</v>
      </c>
      <c r="B1" s="2" t="s">
        <v>247</v>
      </c>
      <c r="C1" s="2" t="s">
        <v>248</v>
      </c>
      <c r="D1" s="2" t="s">
        <v>184</v>
      </c>
    </row>
    <row r="2" spans="1:4">
      <c r="A2" s="3" t="s">
        <v>249</v>
      </c>
    </row>
    <row r="3" spans="1:4">
      <c r="A3" s="4" t="s">
        <v>61</v>
      </c>
      <c r="C3" s="7" t="n">
        <v>-1483500</v>
      </c>
      <c r="D3" s="7" t="n">
        <v>-2216000</v>
      </c>
    </row>
    <row r="4" spans="1:4">
      <c r="A4" s="3" t="s">
        <v>250</v>
      </c>
    </row>
    <row r="5" spans="1:4">
      <c r="A5" s="4" t="s">
        <v>188</v>
      </c>
      <c r="C5" s="5" t="n">
        <v>147642500</v>
      </c>
      <c r="D5" s="5" t="n">
        <v>145598200</v>
      </c>
    </row>
    <row r="6" spans="1:4">
      <c r="A6" s="4" t="s">
        <v>196</v>
      </c>
    </row>
    <row r="7" spans="1:4">
      <c r="A7" s="3" t="s">
        <v>250</v>
      </c>
    </row>
    <row r="8" spans="1:4">
      <c r="A8" s="4" t="s">
        <v>251</v>
      </c>
      <c r="C8" s="5" t="n">
        <v>11384800</v>
      </c>
      <c r="D8" s="5" t="n">
        <v>13511900</v>
      </c>
    </row>
    <row r="9" spans="1:4">
      <c r="A9" s="4" t="s">
        <v>252</v>
      </c>
      <c r="B9" s="4" t="s">
        <v>253</v>
      </c>
    </row>
    <row r="10" spans="1:4">
      <c r="A10" s="4" t="s">
        <v>254</v>
      </c>
      <c r="C10" s="5" t="n">
        <v>18200</v>
      </c>
      <c r="D10" s="5" t="n">
        <v>23400</v>
      </c>
    </row>
    <row r="11" spans="1:4">
      <c r="A11" s="4" t="s">
        <v>188</v>
      </c>
      <c r="C11" s="5" t="n">
        <v>11403000</v>
      </c>
      <c r="D11" s="5" t="n">
        <v>13535300</v>
      </c>
    </row>
    <row r="12" spans="1:4">
      <c r="A12" s="4" t="s">
        <v>255</v>
      </c>
    </row>
    <row r="13" spans="1:4">
      <c r="A13" s="3" t="s">
        <v>250</v>
      </c>
    </row>
    <row r="14" spans="1:4">
      <c r="A14" s="4" t="s">
        <v>251</v>
      </c>
      <c r="B14" s="7" t="n">
        <v>9805600</v>
      </c>
    </row>
    <row r="15" spans="1:4">
      <c r="A15" s="4" t="s">
        <v>256</v>
      </c>
    </row>
    <row r="16" spans="1:4">
      <c r="A16" s="3" t="s">
        <v>250</v>
      </c>
    </row>
    <row r="17" spans="1:4">
      <c r="A17" s="4" t="s">
        <v>251</v>
      </c>
      <c r="B17" s="7" t="n">
        <v>9804300</v>
      </c>
    </row>
    <row r="18" spans="1:4">
      <c r="A18" s="4" t="s">
        <v>257</v>
      </c>
    </row>
    <row r="19" spans="1:4">
      <c r="A19" s="3" t="s">
        <v>250</v>
      </c>
    </row>
    <row r="20" spans="1:4">
      <c r="A20" s="4" t="s">
        <v>240</v>
      </c>
      <c r="B20" s="5" t="n">
        <v>2</v>
      </c>
    </row>
    <row r="21" spans="1:4">
      <c r="A21" s="4" t="s">
        <v>197</v>
      </c>
    </row>
    <row r="22" spans="1:4">
      <c r="A22" s="3" t="s">
        <v>249</v>
      </c>
    </row>
    <row r="23" spans="1:4">
      <c r="A23" s="4" t="s">
        <v>251</v>
      </c>
      <c r="C23" s="5" t="n">
        <v>137500000</v>
      </c>
      <c r="D23" s="5" t="n">
        <v>134000000</v>
      </c>
    </row>
    <row r="24" spans="1:4">
      <c r="A24" s="4" t="s">
        <v>61</v>
      </c>
      <c r="C24" s="5" t="n">
        <v>-1483500</v>
      </c>
      <c r="D24" s="5" t="n">
        <v>-2216000</v>
      </c>
    </row>
    <row r="25" spans="1:4">
      <c r="A25" s="4" t="s">
        <v>258</v>
      </c>
      <c r="C25" s="7" t="n">
        <v>170000000</v>
      </c>
    </row>
    <row r="26" spans="1:4">
      <c r="A26" s="4" t="s">
        <v>259</v>
      </c>
      <c r="C26" s="4" t="s">
        <v>260</v>
      </c>
    </row>
    <row r="27" spans="1:4">
      <c r="A27" s="4" t="s">
        <v>261</v>
      </c>
      <c r="C27" s="7" t="n">
        <v>180000000</v>
      </c>
    </row>
    <row r="28" spans="1:4">
      <c r="A28" s="4" t="s">
        <v>262</v>
      </c>
      <c r="C28" s="7" t="n">
        <v>32500000</v>
      </c>
      <c r="D28" s="7" t="n">
        <v>36000000</v>
      </c>
    </row>
    <row r="29" spans="1:4">
      <c r="A29" s="4" t="s">
        <v>263</v>
      </c>
      <c r="C29" s="4" t="s">
        <v>264</v>
      </c>
      <c r="D29" s="4" t="s">
        <v>265</v>
      </c>
    </row>
    <row r="30" spans="1:4">
      <c r="A30" s="3" t="s">
        <v>250</v>
      </c>
    </row>
    <row r="31" spans="1:4">
      <c r="A31" s="4" t="s">
        <v>254</v>
      </c>
      <c r="C31" s="7" t="n">
        <v>223000</v>
      </c>
      <c r="D31" s="7" t="n">
        <v>278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66</v>
      </c>
      <c r="B1" s="2" t="s">
        <v>72</v>
      </c>
      <c r="D1" s="2" t="s">
        <v>1</v>
      </c>
    </row>
    <row r="2" spans="1:5">
      <c r="B2" s="2" t="s">
        <v>2</v>
      </c>
      <c r="C2" s="2" t="s">
        <v>73</v>
      </c>
      <c r="D2" s="2" t="s">
        <v>2</v>
      </c>
      <c r="E2" s="2" t="s">
        <v>73</v>
      </c>
    </row>
    <row r="3" spans="1:5">
      <c r="A3" s="3" t="s">
        <v>267</v>
      </c>
    </row>
    <row r="4" spans="1:5">
      <c r="A4" s="4" t="s">
        <v>94</v>
      </c>
      <c r="B4" s="7" t="n">
        <v>-81100</v>
      </c>
      <c r="C4" s="7" t="n">
        <v>355700</v>
      </c>
      <c r="D4" s="7" t="n">
        <v>236200</v>
      </c>
      <c r="E4" s="7" t="n">
        <v>997200</v>
      </c>
    </row>
    <row r="5" spans="1:5">
      <c r="A5" s="4" t="s">
        <v>268</v>
      </c>
      <c r="B5" s="5" t="n">
        <v>1416699</v>
      </c>
      <c r="C5" s="5" t="n">
        <v>1416699</v>
      </c>
      <c r="D5" s="5" t="n">
        <v>1416699</v>
      </c>
      <c r="E5" s="5" t="n">
        <v>1482997</v>
      </c>
    </row>
    <row r="6" spans="1:5">
      <c r="A6" s="4" t="s">
        <v>269</v>
      </c>
      <c r="B6" s="9" t="n">
        <v>-0.06</v>
      </c>
      <c r="C6" s="9" t="n">
        <v>0.25</v>
      </c>
      <c r="D6" s="9" t="n">
        <v>0.17</v>
      </c>
      <c r="E6" s="9" t="n">
        <v>0.67</v>
      </c>
    </row>
    <row r="7" spans="1:5">
      <c r="A7" s="4" t="s">
        <v>270</v>
      </c>
      <c r="B7" s="9" t="n">
        <v>-0.06</v>
      </c>
      <c r="C7" s="9" t="n">
        <v>0.25</v>
      </c>
      <c r="D7" s="9" t="n">
        <v>0.17</v>
      </c>
      <c r="E7" s="9" t="n">
        <v>0.6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5"/>
    <col customWidth="1" max="6" min="6" width="14"/>
  </cols>
  <sheetData>
    <row r="1" spans="1:6">
      <c r="A1" s="1" t="s">
        <v>271</v>
      </c>
      <c r="B1" s="2" t="s">
        <v>272</v>
      </c>
      <c r="C1" s="2" t="s">
        <v>72</v>
      </c>
      <c r="E1" s="2" t="s">
        <v>1</v>
      </c>
    </row>
    <row r="2" spans="1:6">
      <c r="B2" s="2" t="s">
        <v>273</v>
      </c>
      <c r="C2" s="2" t="s">
        <v>2</v>
      </c>
      <c r="D2" s="2" t="s">
        <v>73</v>
      </c>
      <c r="E2" s="2" t="s">
        <v>2</v>
      </c>
      <c r="F2" s="2" t="s">
        <v>73</v>
      </c>
    </row>
    <row r="3" spans="1:6">
      <c r="A3" s="3" t="s">
        <v>274</v>
      </c>
    </row>
    <row r="4" spans="1:6">
      <c r="A4" s="4" t="s">
        <v>275</v>
      </c>
      <c r="B4" s="7" t="n">
        <v>3500000</v>
      </c>
    </row>
    <row r="5" spans="1:6">
      <c r="A5" s="4" t="s">
        <v>276</v>
      </c>
      <c r="B5" s="5" t="n">
        <v>129286</v>
      </c>
    </row>
    <row r="6" spans="1:6">
      <c r="A6" s="4" t="s">
        <v>277</v>
      </c>
      <c r="C6" s="7" t="n">
        <v>64300</v>
      </c>
      <c r="D6" s="7" t="n">
        <v>24100</v>
      </c>
      <c r="E6" s="7" t="n">
        <v>264200</v>
      </c>
      <c r="F6" s="7" t="n">
        <v>1259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35"/>
    <col customWidth="1" max="3" min="3" width="21"/>
    <col customWidth="1" max="4" min="4" width="21"/>
    <col customWidth="1" max="5" min="5" width="21"/>
    <col customWidth="1" max="6" min="6" width="21"/>
  </cols>
  <sheetData>
    <row r="1" spans="1:6">
      <c r="A1" s="1" t="s">
        <v>278</v>
      </c>
      <c r="B1" s="2" t="s">
        <v>272</v>
      </c>
      <c r="C1" s="2" t="s">
        <v>72</v>
      </c>
      <c r="E1" s="2" t="s">
        <v>1</v>
      </c>
    </row>
    <row r="2" spans="1:6">
      <c r="B2" s="2" t="s">
        <v>279</v>
      </c>
      <c r="C2" s="2" t="s">
        <v>248</v>
      </c>
      <c r="D2" s="2" t="s">
        <v>183</v>
      </c>
      <c r="E2" s="2" t="s">
        <v>248</v>
      </c>
      <c r="F2" s="2" t="s">
        <v>183</v>
      </c>
    </row>
    <row r="3" spans="1:6">
      <c r="A3" s="3" t="s">
        <v>280</v>
      </c>
    </row>
    <row r="4" spans="1:6">
      <c r="A4" s="4" t="s">
        <v>281</v>
      </c>
      <c r="C4" s="7" t="n">
        <v>1502100</v>
      </c>
      <c r="D4" s="7" t="n">
        <v>1498300</v>
      </c>
      <c r="E4" s="7" t="n">
        <v>2948800</v>
      </c>
      <c r="F4" s="7" t="n">
        <v>3005100</v>
      </c>
    </row>
    <row r="5" spans="1:6">
      <c r="A5" s="4" t="s">
        <v>282</v>
      </c>
      <c r="C5" s="5" t="n">
        <v>18100</v>
      </c>
      <c r="D5" s="5" t="n">
        <v>-147700</v>
      </c>
      <c r="E5" s="5" t="n">
        <v>9900</v>
      </c>
      <c r="F5" s="5" t="n">
        <v>-133900</v>
      </c>
    </row>
    <row r="6" spans="1:6">
      <c r="A6" s="4" t="s">
        <v>283</v>
      </c>
    </row>
    <row r="7" spans="1:6">
      <c r="A7" s="3" t="s">
        <v>280</v>
      </c>
    </row>
    <row r="8" spans="1:6">
      <c r="A8" s="4" t="s">
        <v>284</v>
      </c>
      <c r="C8" s="5" t="n">
        <v>497200</v>
      </c>
      <c r="E8" s="5" t="n">
        <v>497200</v>
      </c>
    </row>
    <row r="9" spans="1:6">
      <c r="A9" s="4" t="s">
        <v>281</v>
      </c>
      <c r="C9" s="5" t="n">
        <v>1502100</v>
      </c>
      <c r="D9" s="5" t="n">
        <v>1498300</v>
      </c>
      <c r="E9" s="5" t="n">
        <v>2948800</v>
      </c>
      <c r="F9" s="5" t="n">
        <v>3005100</v>
      </c>
    </row>
    <row r="10" spans="1:6">
      <c r="A10" s="4" t="s">
        <v>285</v>
      </c>
    </row>
    <row r="11" spans="1:6">
      <c r="A11" s="3" t="s">
        <v>280</v>
      </c>
    </row>
    <row r="12" spans="1:6">
      <c r="A12" s="4" t="s">
        <v>284</v>
      </c>
      <c r="C12" s="5" t="n">
        <v>494400</v>
      </c>
      <c r="E12" s="5" t="n">
        <v>494000</v>
      </c>
    </row>
    <row r="13" spans="1:6">
      <c r="A13" s="4" t="s">
        <v>281</v>
      </c>
      <c r="C13" s="5" t="n">
        <v>494400</v>
      </c>
      <c r="D13" s="5" t="n">
        <v>421400</v>
      </c>
      <c r="E13" s="5" t="n">
        <v>494400</v>
      </c>
      <c r="F13" s="5" t="n">
        <v>641900</v>
      </c>
    </row>
    <row r="14" spans="1:6">
      <c r="A14" s="4" t="s">
        <v>286</v>
      </c>
    </row>
    <row r="15" spans="1:6">
      <c r="A15" s="3" t="s">
        <v>280</v>
      </c>
    </row>
    <row r="16" spans="1:6">
      <c r="A16" s="4" t="s">
        <v>281</v>
      </c>
      <c r="C16" s="7" t="n">
        <v>0</v>
      </c>
      <c r="D16" s="7" t="n">
        <v>0</v>
      </c>
      <c r="E16" s="7" t="n">
        <v>0</v>
      </c>
      <c r="F16" s="7" t="n">
        <v>51100</v>
      </c>
    </row>
    <row r="17" spans="1:6">
      <c r="A17" s="4" t="s">
        <v>287</v>
      </c>
    </row>
    <row r="18" spans="1:6">
      <c r="A18" s="3" t="s">
        <v>280</v>
      </c>
    </row>
    <row r="19" spans="1:6">
      <c r="A19" s="4" t="s">
        <v>288</v>
      </c>
      <c r="B19" s="4" t="s">
        <v>289</v>
      </c>
    </row>
    <row r="20" spans="1:6">
      <c r="A20" s="4" t="s">
        <v>290</v>
      </c>
    </row>
    <row r="21" spans="1:6">
      <c r="A21" s="3" t="s">
        <v>280</v>
      </c>
    </row>
    <row r="22" spans="1:6">
      <c r="A22" s="4" t="s">
        <v>291</v>
      </c>
      <c r="B22" s="5" t="n">
        <v>1</v>
      </c>
    </row>
    <row r="23" spans="1:6">
      <c r="A23" s="4" t="s">
        <v>292</v>
      </c>
      <c r="B23" s="5" t="n">
        <v>150000</v>
      </c>
    </row>
    <row r="24" spans="1:6">
      <c r="A24" s="4" t="s">
        <v>282</v>
      </c>
      <c r="B24" s="7" t="n">
        <v>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29"/>
    <col customWidth="1" max="3" min="3" width="27"/>
  </cols>
  <sheetData>
    <row r="1" spans="1:3">
      <c r="A1" s="1" t="s">
        <v>293</v>
      </c>
      <c r="B1" s="2" t="s">
        <v>272</v>
      </c>
      <c r="C1" s="2" t="s">
        <v>1</v>
      </c>
    </row>
    <row r="2" spans="1:3">
      <c r="B2" s="2" t="s">
        <v>294</v>
      </c>
      <c r="C2" s="2" t="s">
        <v>295</v>
      </c>
    </row>
    <row r="3" spans="1:3">
      <c r="A3" s="3" t="s">
        <v>296</v>
      </c>
    </row>
    <row r="4" spans="1:3">
      <c r="A4" s="4" t="s">
        <v>297</v>
      </c>
      <c r="C4" s="5" t="n">
        <v>1</v>
      </c>
    </row>
    <row r="5" spans="1:3">
      <c r="A5" s="4" t="s">
        <v>298</v>
      </c>
      <c r="C5" s="5" t="n">
        <v>6</v>
      </c>
    </row>
    <row r="6" spans="1:3">
      <c r="A6" s="4" t="s">
        <v>299</v>
      </c>
    </row>
    <row r="7" spans="1:3">
      <c r="A7" s="3" t="s">
        <v>296</v>
      </c>
    </row>
    <row r="8" spans="1:3">
      <c r="A8" s="4" t="s">
        <v>300</v>
      </c>
      <c r="B8" s="7" t="n">
        <v>4300000</v>
      </c>
    </row>
    <row r="9" spans="1:3">
      <c r="A9" s="4" t="s">
        <v>238</v>
      </c>
      <c r="B9"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v>
      </c>
      <c r="B1" s="2" t="s">
        <v>2</v>
      </c>
      <c r="C1" s="2" t="s">
        <v>28</v>
      </c>
    </row>
    <row r="2" spans="1:3">
      <c r="A2" s="3" t="s">
        <v>29</v>
      </c>
    </row>
    <row r="3" spans="1:3">
      <c r="A3" s="4" t="s">
        <v>59</v>
      </c>
      <c r="B3" s="7" t="n">
        <v>228100</v>
      </c>
      <c r="C3" s="7" t="n">
        <v>707300</v>
      </c>
    </row>
    <row r="4" spans="1:3">
      <c r="A4" s="4" t="s">
        <v>60</v>
      </c>
      <c r="B4" s="5" t="n">
        <v>38219000</v>
      </c>
      <c r="C4" s="5" t="n">
        <v>33234200</v>
      </c>
    </row>
    <row r="5" spans="1:3">
      <c r="A5" s="3" t="s">
        <v>37</v>
      </c>
    </row>
    <row r="6" spans="1:3">
      <c r="A6" s="4" t="s">
        <v>61</v>
      </c>
      <c r="B6" s="7" t="n">
        <v>1483500</v>
      </c>
      <c r="C6" s="7" t="n">
        <v>2216000</v>
      </c>
    </row>
    <row r="7" spans="1:3">
      <c r="A7" s="3" t="s">
        <v>49</v>
      </c>
    </row>
    <row r="8" spans="1:3">
      <c r="A8" s="4" t="s">
        <v>62</v>
      </c>
      <c r="B8" s="8" t="n">
        <v>0.001</v>
      </c>
      <c r="C8" s="8" t="n">
        <v>0.001</v>
      </c>
    </row>
    <row r="9" spans="1:3">
      <c r="A9" s="4" t="s">
        <v>63</v>
      </c>
      <c r="B9" s="5" t="n">
        <v>2000000</v>
      </c>
      <c r="C9" s="5" t="n">
        <v>2000000</v>
      </c>
    </row>
    <row r="10" spans="1:3">
      <c r="A10" s="4" t="s">
        <v>64</v>
      </c>
      <c r="B10" s="5" t="n">
        <v>0</v>
      </c>
      <c r="C10" s="5" t="n">
        <v>0</v>
      </c>
    </row>
    <row r="11" spans="1:3">
      <c r="A11" s="4" t="s">
        <v>65</v>
      </c>
      <c r="B11" s="5" t="n">
        <v>0</v>
      </c>
      <c r="C11" s="5" t="n">
        <v>0</v>
      </c>
    </row>
    <row r="12" spans="1:3">
      <c r="A12" s="4" t="s">
        <v>66</v>
      </c>
      <c r="B12" s="8" t="n">
        <v>0.001</v>
      </c>
      <c r="C12" s="8" t="n">
        <v>0.001</v>
      </c>
    </row>
    <row r="13" spans="1:3">
      <c r="A13" s="4" t="s">
        <v>67</v>
      </c>
      <c r="B13" s="5" t="n">
        <v>10000000</v>
      </c>
      <c r="C13" s="5" t="n">
        <v>10000000</v>
      </c>
    </row>
    <row r="14" spans="1:3">
      <c r="A14" s="4" t="s">
        <v>68</v>
      </c>
      <c r="B14" s="5" t="n">
        <v>1629999</v>
      </c>
      <c r="C14" s="5" t="n">
        <v>1629999</v>
      </c>
    </row>
    <row r="15" spans="1:3">
      <c r="A15" s="4" t="s">
        <v>69</v>
      </c>
      <c r="B15" s="5" t="n">
        <v>1416699</v>
      </c>
      <c r="C15" s="5" t="n">
        <v>1416699</v>
      </c>
    </row>
    <row r="16" spans="1:3">
      <c r="A16" s="4" t="s">
        <v>70</v>
      </c>
      <c r="B16" s="5" t="n">
        <v>213300</v>
      </c>
      <c r="C16" s="5" t="n">
        <v>213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823900</v>
      </c>
      <c r="C4" s="7" t="n">
        <v>7110100</v>
      </c>
      <c r="D4" s="7" t="n">
        <v>13286800</v>
      </c>
      <c r="E4" s="7" t="n">
        <v>14427000</v>
      </c>
    </row>
    <row r="5" spans="1:5">
      <c r="A5" s="4" t="s">
        <v>76</v>
      </c>
      <c r="B5" s="5" t="n">
        <v>361300</v>
      </c>
      <c r="C5" s="5" t="n">
        <v>432300</v>
      </c>
      <c r="D5" s="5" t="n">
        <v>740400</v>
      </c>
      <c r="E5" s="5" t="n">
        <v>757700</v>
      </c>
    </row>
    <row r="6" spans="1:5">
      <c r="A6" s="4" t="s">
        <v>77</v>
      </c>
      <c r="B6" s="5" t="n">
        <v>0</v>
      </c>
      <c r="C6" s="5" t="n">
        <v>686000</v>
      </c>
      <c r="D6" s="5" t="n">
        <v>0</v>
      </c>
      <c r="E6" s="5" t="n">
        <v>686000</v>
      </c>
    </row>
    <row r="7" spans="1:5">
      <c r="A7" s="4" t="s">
        <v>78</v>
      </c>
      <c r="B7" s="5" t="n">
        <v>0</v>
      </c>
      <c r="C7" s="5" t="n">
        <v>0</v>
      </c>
      <c r="D7" s="5" t="n">
        <v>0</v>
      </c>
      <c r="E7" s="5" t="n">
        <v>297400</v>
      </c>
    </row>
    <row r="8" spans="1:5">
      <c r="A8" s="4" t="s">
        <v>79</v>
      </c>
      <c r="B8" s="5" t="n">
        <v>18100</v>
      </c>
      <c r="C8" s="5" t="n">
        <v>-147700</v>
      </c>
      <c r="D8" s="5" t="n">
        <v>9900</v>
      </c>
      <c r="E8" s="5" t="n">
        <v>-133900</v>
      </c>
    </row>
    <row r="9" spans="1:5">
      <c r="A9" s="4" t="s">
        <v>80</v>
      </c>
      <c r="B9" s="5" t="n">
        <v>580200</v>
      </c>
      <c r="C9" s="5" t="n">
        <v>400</v>
      </c>
      <c r="D9" s="5" t="n">
        <v>1631600</v>
      </c>
      <c r="E9" s="5" t="n">
        <v>600</v>
      </c>
    </row>
    <row r="10" spans="1:5">
      <c r="A10" s="4" t="s">
        <v>81</v>
      </c>
      <c r="B10" s="5" t="n">
        <v>7783500</v>
      </c>
      <c r="C10" s="5" t="n">
        <v>8081100</v>
      </c>
      <c r="D10" s="5" t="n">
        <v>15668700</v>
      </c>
      <c r="E10" s="5" t="n">
        <v>16034800</v>
      </c>
    </row>
    <row r="11" spans="1:5">
      <c r="A11" s="3" t="s">
        <v>82</v>
      </c>
    </row>
    <row r="12" spans="1:5">
      <c r="A12" s="4" t="s">
        <v>83</v>
      </c>
      <c r="B12" s="5" t="n">
        <v>3150400</v>
      </c>
      <c r="C12" s="5" t="n">
        <v>2943000</v>
      </c>
      <c r="D12" s="5" t="n">
        <v>6092300</v>
      </c>
      <c r="E12" s="5" t="n">
        <v>5879100</v>
      </c>
    </row>
    <row r="13" spans="1:5">
      <c r="A13" s="4" t="s">
        <v>84</v>
      </c>
      <c r="B13" s="5" t="n">
        <v>2365100</v>
      </c>
      <c r="C13" s="5" t="n">
        <v>1742800</v>
      </c>
      <c r="D13" s="5" t="n">
        <v>4619400</v>
      </c>
      <c r="E13" s="5" t="n">
        <v>3353000</v>
      </c>
    </row>
    <row r="14" spans="1:5">
      <c r="A14" s="4" t="s">
        <v>85</v>
      </c>
      <c r="B14" s="5" t="n">
        <v>1502100</v>
      </c>
      <c r="C14" s="5" t="n">
        <v>1498300</v>
      </c>
      <c r="D14" s="5" t="n">
        <v>2948800</v>
      </c>
      <c r="E14" s="5" t="n">
        <v>3005100</v>
      </c>
    </row>
    <row r="15" spans="1:5">
      <c r="A15" s="4" t="s">
        <v>86</v>
      </c>
      <c r="B15" s="5" t="n">
        <v>376900</v>
      </c>
      <c r="C15" s="5" t="n">
        <v>418000</v>
      </c>
      <c r="D15" s="5" t="n">
        <v>954000</v>
      </c>
      <c r="E15" s="5" t="n">
        <v>924100</v>
      </c>
    </row>
    <row r="16" spans="1:5">
      <c r="A16" s="4" t="s">
        <v>87</v>
      </c>
      <c r="B16" s="5" t="n">
        <v>68900</v>
      </c>
      <c r="C16" s="5" t="n">
        <v>405300</v>
      </c>
      <c r="D16" s="5" t="n">
        <v>160200</v>
      </c>
      <c r="E16" s="5" t="n">
        <v>661400</v>
      </c>
    </row>
    <row r="17" spans="1:5">
      <c r="A17" s="4" t="s">
        <v>88</v>
      </c>
      <c r="B17" s="5" t="n">
        <v>298200</v>
      </c>
      <c r="C17" s="5" t="n">
        <v>454300</v>
      </c>
      <c r="D17" s="5" t="n">
        <v>298200</v>
      </c>
      <c r="E17" s="5" t="n">
        <v>454300</v>
      </c>
    </row>
    <row r="18" spans="1:5">
      <c r="A18" s="4" t="s">
        <v>89</v>
      </c>
      <c r="B18" s="5" t="n">
        <v>78000</v>
      </c>
      <c r="C18" s="5" t="n">
        <v>57700</v>
      </c>
      <c r="D18" s="5" t="n">
        <v>157700</v>
      </c>
      <c r="E18" s="5" t="n">
        <v>130900</v>
      </c>
    </row>
    <row r="19" spans="1:5">
      <c r="A19" s="4" t="s">
        <v>90</v>
      </c>
      <c r="B19" s="5" t="n">
        <v>22500</v>
      </c>
      <c r="C19" s="5" t="n">
        <v>22500</v>
      </c>
      <c r="D19" s="5" t="n">
        <v>45100</v>
      </c>
      <c r="E19" s="5" t="n">
        <v>45200</v>
      </c>
    </row>
    <row r="20" spans="1:5">
      <c r="A20" s="4" t="s">
        <v>91</v>
      </c>
      <c r="B20" s="5" t="n">
        <v>7862100</v>
      </c>
      <c r="C20" s="5" t="n">
        <v>7541900</v>
      </c>
      <c r="D20" s="5" t="n">
        <v>15275700</v>
      </c>
      <c r="E20" s="5" t="n">
        <v>14453100</v>
      </c>
    </row>
    <row r="21" spans="1:5">
      <c r="A21" s="4" t="s">
        <v>92</v>
      </c>
      <c r="B21" s="5" t="n">
        <v>-78600</v>
      </c>
      <c r="C21" s="5" t="n">
        <v>539200</v>
      </c>
      <c r="D21" s="5" t="n">
        <v>393000</v>
      </c>
      <c r="E21" s="5" t="n">
        <v>1581700</v>
      </c>
    </row>
    <row r="22" spans="1:5">
      <c r="A22" s="4" t="s">
        <v>93</v>
      </c>
      <c r="B22" s="5" t="n">
        <v>2500</v>
      </c>
      <c r="C22" s="5" t="n">
        <v>183500</v>
      </c>
      <c r="D22" s="5" t="n">
        <v>156800</v>
      </c>
      <c r="E22" s="5" t="n">
        <v>584500</v>
      </c>
    </row>
    <row r="23" spans="1:5">
      <c r="A23" s="4" t="s">
        <v>94</v>
      </c>
      <c r="B23" s="7" t="n">
        <v>-81100</v>
      </c>
      <c r="C23" s="7" t="n">
        <v>355700</v>
      </c>
      <c r="D23" s="7" t="n">
        <v>236200</v>
      </c>
      <c r="E23" s="7" t="n">
        <v>997200</v>
      </c>
    </row>
    <row r="24" spans="1:5">
      <c r="A24" s="3" t="s">
        <v>95</v>
      </c>
    </row>
    <row r="25" spans="1:5">
      <c r="A25" s="4" t="s">
        <v>96</v>
      </c>
      <c r="B25" s="9" t="n">
        <v>-0.06</v>
      </c>
      <c r="C25" s="9" t="n">
        <v>0.25</v>
      </c>
      <c r="D25" s="9" t="n">
        <v>0.17</v>
      </c>
      <c r="E25" s="9" t="n">
        <v>0.67</v>
      </c>
    </row>
    <row r="26" spans="1:5">
      <c r="A26" s="4" t="s">
        <v>97</v>
      </c>
      <c r="B26" s="9" t="n">
        <v>-0.06</v>
      </c>
      <c r="C26" s="9" t="n">
        <v>0.25</v>
      </c>
      <c r="D26" s="9" t="n">
        <v>0.17</v>
      </c>
      <c r="E26" s="9" t="n">
        <v>0.67</v>
      </c>
    </row>
    <row r="27" spans="1:5">
      <c r="A27" s="3" t="s">
        <v>98</v>
      </c>
    </row>
    <row r="28" spans="1:5">
      <c r="A28" s="4" t="s">
        <v>99</v>
      </c>
      <c r="B28" s="5" t="n">
        <v>1416699</v>
      </c>
      <c r="C28" s="5" t="n">
        <v>1416699</v>
      </c>
      <c r="D28" s="5" t="n">
        <v>1416699</v>
      </c>
      <c r="E28" s="5" t="n">
        <v>1482997</v>
      </c>
    </row>
    <row r="29" spans="1:5">
      <c r="A29" s="4" t="s">
        <v>100</v>
      </c>
      <c r="B29" s="5" t="n">
        <v>1416699</v>
      </c>
      <c r="C29" s="5" t="n">
        <v>1416699</v>
      </c>
      <c r="D29" s="5" t="n">
        <v>1416699</v>
      </c>
      <c r="E29" s="5" t="n">
        <v>14829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3" t="s">
        <v>102</v>
      </c>
    </row>
    <row r="4" spans="1:3">
      <c r="A4" s="4" t="s">
        <v>103</v>
      </c>
      <c r="B4" s="7" t="n">
        <v>11191500</v>
      </c>
      <c r="C4" s="7" t="n">
        <v>8706500</v>
      </c>
    </row>
    <row r="5" spans="1:3">
      <c r="A5" s="3" t="s">
        <v>104</v>
      </c>
    </row>
    <row r="6" spans="1:3">
      <c r="A6" s="4" t="s">
        <v>105</v>
      </c>
      <c r="B6" s="5" t="n">
        <v>3186800</v>
      </c>
      <c r="C6" s="5" t="n">
        <v>1397300</v>
      </c>
    </row>
    <row r="7" spans="1:3">
      <c r="A7" s="4" t="s">
        <v>106</v>
      </c>
      <c r="B7" s="5" t="n">
        <v>2644900</v>
      </c>
      <c r="C7" s="5" t="n">
        <v>112600</v>
      </c>
    </row>
    <row r="8" spans="1:3">
      <c r="A8" s="4" t="s">
        <v>107</v>
      </c>
      <c r="B8" s="5" t="n">
        <v>0</v>
      </c>
      <c r="C8" s="5" t="n">
        <v>-7614200</v>
      </c>
    </row>
    <row r="9" spans="1:3">
      <c r="A9" s="4" t="s">
        <v>108</v>
      </c>
      <c r="B9" s="5" t="n">
        <v>-22606000</v>
      </c>
      <c r="C9" s="5" t="n">
        <v>-21735900</v>
      </c>
    </row>
    <row r="10" spans="1:3">
      <c r="A10" s="4" t="s">
        <v>109</v>
      </c>
      <c r="B10" s="5" t="n">
        <v>-16774300</v>
      </c>
      <c r="C10" s="5" t="n">
        <v>-27840200</v>
      </c>
    </row>
    <row r="11" spans="1:3">
      <c r="A11" s="3" t="s">
        <v>110</v>
      </c>
    </row>
    <row r="12" spans="1:3">
      <c r="A12" s="4" t="s">
        <v>111</v>
      </c>
      <c r="B12" s="5" t="n">
        <v>21000000</v>
      </c>
      <c r="C12" s="5" t="n">
        <v>26000000</v>
      </c>
    </row>
    <row r="13" spans="1:3">
      <c r="A13" s="4" t="s">
        <v>112</v>
      </c>
      <c r="B13" s="5" t="n">
        <v>-17500000</v>
      </c>
      <c r="C13" s="5" t="n">
        <v>-2800000</v>
      </c>
    </row>
    <row r="14" spans="1:3">
      <c r="A14" s="4" t="s">
        <v>113</v>
      </c>
      <c r="B14" s="5" t="n">
        <v>-2127000</v>
      </c>
      <c r="C14" s="5" t="n">
        <v>-2033900</v>
      </c>
    </row>
    <row r="15" spans="1:3">
      <c r="A15" s="4" t="s">
        <v>114</v>
      </c>
      <c r="B15" s="5" t="n">
        <v>-70000</v>
      </c>
      <c r="C15" s="5" t="n">
        <v>-65000</v>
      </c>
    </row>
    <row r="16" spans="1:3">
      <c r="A16" s="4" t="s">
        <v>115</v>
      </c>
      <c r="B16" s="5" t="n">
        <v>1303000</v>
      </c>
      <c r="C16" s="5" t="n">
        <v>21101100</v>
      </c>
    </row>
    <row r="17" spans="1:3">
      <c r="A17" s="4" t="s">
        <v>116</v>
      </c>
      <c r="B17" s="5" t="n">
        <v>-4279800</v>
      </c>
      <c r="C17" s="5" t="n">
        <v>1967400</v>
      </c>
    </row>
    <row r="18" spans="1:3">
      <c r="A18" s="4" t="s">
        <v>117</v>
      </c>
      <c r="B18" s="5" t="n">
        <v>8657800</v>
      </c>
      <c r="C18" s="5" t="n">
        <v>2194400</v>
      </c>
    </row>
    <row r="19" spans="1:3">
      <c r="A19" s="4" t="s">
        <v>118</v>
      </c>
      <c r="B19" s="7" t="n">
        <v>4378000</v>
      </c>
      <c r="C19" s="7" t="n">
        <v>4161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3</v>
      </c>
    </row>
    <row r="3" spans="1:3">
      <c r="A3" s="3" t="s">
        <v>102</v>
      </c>
    </row>
    <row r="4" spans="1:3">
      <c r="A4" s="4" t="s">
        <v>120</v>
      </c>
      <c r="B4" s="7" t="n">
        <v>3942500</v>
      </c>
      <c r="C4" s="7" t="n">
        <v>2890700</v>
      </c>
    </row>
    <row r="5" spans="1:3">
      <c r="A5" s="4" t="s">
        <v>121</v>
      </c>
      <c r="B5" s="7" t="n">
        <v>1600</v>
      </c>
      <c r="C5" s="7"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2:37:15Z</dcterms:created>
  <dcterms:modified xmlns:dcterms="http://purl.org/dc/terms/" xmlns:xsi="http://www.w3.org/2001/XMLSchema-instance" xsi:type="dcterms:W3CDTF">2018-08-10T12:37:15Z</dcterms:modified>
</cp:coreProperties>
</file>